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apital Requirements, Liquidity" sheetId="9" state="visible" r:id="rId9"/>
    <sheet xmlns:r="http://schemas.openxmlformats.org/officeDocument/2006/relationships" name="Concentration of Credit Risks" sheetId="10" state="visible" r:id="rId10"/>
    <sheet xmlns:r="http://schemas.openxmlformats.org/officeDocument/2006/relationships" name="Accounts Receivable" sheetId="11" state="visible" r:id="rId11"/>
    <sheet xmlns:r="http://schemas.openxmlformats.org/officeDocument/2006/relationships" name="Business Acquisitions" sheetId="12" state="visible" r:id="rId12"/>
    <sheet xmlns:r="http://schemas.openxmlformats.org/officeDocument/2006/relationships" name="Property and Equipment" sheetId="13" state="visible" r:id="rId13"/>
    <sheet xmlns:r="http://schemas.openxmlformats.org/officeDocument/2006/relationships" name="Intangibles Assets and Goodwill" sheetId="14" state="visible" r:id="rId14"/>
    <sheet xmlns:r="http://schemas.openxmlformats.org/officeDocument/2006/relationships" name="Operating Leases" sheetId="15" state="visible" r:id="rId15"/>
    <sheet xmlns:r="http://schemas.openxmlformats.org/officeDocument/2006/relationships" name="Lines of Credit" sheetId="16" state="visible" r:id="rId16"/>
    <sheet xmlns:r="http://schemas.openxmlformats.org/officeDocument/2006/relationships" name="Notes Payable" sheetId="17" state="visible" r:id="rId17"/>
    <sheet xmlns:r="http://schemas.openxmlformats.org/officeDocument/2006/relationships" name="Related Party Transactions" sheetId="18" state="visible" r:id="rId18"/>
    <sheet xmlns:r="http://schemas.openxmlformats.org/officeDocument/2006/relationships" name="Shareholders' Equity" sheetId="19" state="visible" r:id="rId19"/>
    <sheet xmlns:r="http://schemas.openxmlformats.org/officeDocument/2006/relationships" name="Retirement Pla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Concentration of Credit Risks (" sheetId="25" state="visible" r:id="rId25"/>
    <sheet xmlns:r="http://schemas.openxmlformats.org/officeDocument/2006/relationships" name="Accounts Receivable (Tables)" sheetId="26" state="visible" r:id="rId26"/>
    <sheet xmlns:r="http://schemas.openxmlformats.org/officeDocument/2006/relationships" name="Business Acquisitions (Tables)" sheetId="27" state="visible" r:id="rId27"/>
    <sheet xmlns:r="http://schemas.openxmlformats.org/officeDocument/2006/relationships" name="Property and Equipment (Tables)" sheetId="28" state="visible" r:id="rId28"/>
    <sheet xmlns:r="http://schemas.openxmlformats.org/officeDocument/2006/relationships" name="Intangibles Assets and Goodwi_2" sheetId="29" state="visible" r:id="rId29"/>
    <sheet xmlns:r="http://schemas.openxmlformats.org/officeDocument/2006/relationships" name="Operating Leases (Tables)" sheetId="30" state="visible" r:id="rId30"/>
    <sheet xmlns:r="http://schemas.openxmlformats.org/officeDocument/2006/relationships" name="Notes Payable (Tables)" sheetId="31" state="visible" r:id="rId31"/>
    <sheet xmlns:r="http://schemas.openxmlformats.org/officeDocument/2006/relationships" name="Income Taxes (Tables)" sheetId="32" state="visible" r:id="rId32"/>
    <sheet xmlns:r="http://schemas.openxmlformats.org/officeDocument/2006/relationships" name="Summary of Significant Accoun_3" sheetId="33" state="visible" r:id="rId33"/>
    <sheet xmlns:r="http://schemas.openxmlformats.org/officeDocument/2006/relationships" name="Capital Requirements, Liquidi_2" sheetId="34" state="visible" r:id="rId34"/>
    <sheet xmlns:r="http://schemas.openxmlformats.org/officeDocument/2006/relationships" name="Concentration of Credit Risks_2" sheetId="35" state="visible" r:id="rId35"/>
    <sheet xmlns:r="http://schemas.openxmlformats.org/officeDocument/2006/relationships" name="Concentration of Credit Risks -" sheetId="36" state="visible" r:id="rId36"/>
    <sheet xmlns:r="http://schemas.openxmlformats.org/officeDocument/2006/relationships" name="Accounts Receivable - Schedule " sheetId="37" state="visible" r:id="rId37"/>
    <sheet xmlns:r="http://schemas.openxmlformats.org/officeDocument/2006/relationships" name="Business Acquisitions (Details " sheetId="38" state="visible" r:id="rId38"/>
    <sheet xmlns:r="http://schemas.openxmlformats.org/officeDocument/2006/relationships" name="Business Acquisitions - Schedul" sheetId="39" state="visible" r:id="rId39"/>
    <sheet xmlns:r="http://schemas.openxmlformats.org/officeDocument/2006/relationships" name="Property and Equipment (Details" sheetId="40" state="visible" r:id="rId40"/>
    <sheet xmlns:r="http://schemas.openxmlformats.org/officeDocument/2006/relationships" name="Property and Equipment - Schedu" sheetId="41" state="visible" r:id="rId41"/>
    <sheet xmlns:r="http://schemas.openxmlformats.org/officeDocument/2006/relationships" name="Intangibles Assets - Schedule o" sheetId="42" state="visible" r:id="rId42"/>
    <sheet xmlns:r="http://schemas.openxmlformats.org/officeDocument/2006/relationships" name="Intangibles Assets - Schedule_2" sheetId="43" state="visible" r:id="rId43"/>
    <sheet xmlns:r="http://schemas.openxmlformats.org/officeDocument/2006/relationships" name="Operating Leases - Summary of R" sheetId="44" state="visible" r:id="rId44"/>
    <sheet xmlns:r="http://schemas.openxmlformats.org/officeDocument/2006/relationships" name="Operating Leases - Summary of I" sheetId="45" state="visible" r:id="rId45"/>
    <sheet xmlns:r="http://schemas.openxmlformats.org/officeDocument/2006/relationships" name="Operating Leases - Schedule of " sheetId="46" state="visible" r:id="rId46"/>
    <sheet xmlns:r="http://schemas.openxmlformats.org/officeDocument/2006/relationships" name="Lines of Credit (Details Narrat" sheetId="47" state="visible" r:id="rId47"/>
    <sheet xmlns:r="http://schemas.openxmlformats.org/officeDocument/2006/relationships" name="Notes Payable - Schedule of Not" sheetId="48" state="visible" r:id="rId48"/>
    <sheet xmlns:r="http://schemas.openxmlformats.org/officeDocument/2006/relationships" name="Notes Payable - Schedule of N_2" sheetId="49" state="visible" r:id="rId49"/>
    <sheet xmlns:r="http://schemas.openxmlformats.org/officeDocument/2006/relationships" name="Notes Payable - Schedule of Pri" sheetId="50" state="visible" r:id="rId50"/>
    <sheet xmlns:r="http://schemas.openxmlformats.org/officeDocument/2006/relationships" name="Related Party Transactions (Det" sheetId="51" state="visible" r:id="rId51"/>
    <sheet xmlns:r="http://schemas.openxmlformats.org/officeDocument/2006/relationships" name="Shareholders' Equity (Details N" sheetId="52" state="visible" r:id="rId52"/>
    <sheet xmlns:r="http://schemas.openxmlformats.org/officeDocument/2006/relationships" name="Retirement Plan (Details Narrat" sheetId="53" state="visible" r:id="rId53"/>
    <sheet xmlns:r="http://schemas.openxmlformats.org/officeDocument/2006/relationships" name="Income Taxes (Details Narrative" sheetId="54" state="visible" r:id="rId54"/>
    <sheet xmlns:r="http://schemas.openxmlformats.org/officeDocument/2006/relationships" name="Income Taxes - Schedule of Stat" sheetId="55" state="visible" r:id="rId55"/>
    <sheet xmlns:r="http://schemas.openxmlformats.org/officeDocument/2006/relationships" name="Subsequent Events (Details Narr" sheetId="56" state="visible" r:id="rId56"/>
  </sheets>
  <definedNames/>
  <calcPr calcId="124519" fullCalcOnLoad="1"/>
</workbook>
</file>

<file path=xl/sharedStrings.xml><?xml version="1.0" encoding="utf-8"?>
<sst xmlns="http://schemas.openxmlformats.org/spreadsheetml/2006/main" uniqueCount="488">
  <si>
    <t>Document and Entity Information - shares</t>
  </si>
  <si>
    <t>3 Months Ended</t>
  </si>
  <si>
    <t>Mar. 31, 2019</t>
  </si>
  <si>
    <t>May 10, 2019</t>
  </si>
  <si>
    <t>Document And Entity Information</t>
  </si>
  <si>
    <t>Entity Registrant Name</t>
  </si>
  <si>
    <t>IMAC Holdings, Inc.</t>
  </si>
  <si>
    <t>Entity Central Index Key</t>
  </si>
  <si>
    <t>0001729944</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IMAC</t>
  </si>
  <si>
    <t>Document Fiscal Period Focus</t>
  </si>
  <si>
    <t>Q1</t>
  </si>
  <si>
    <t>Document Fiscal Year Focus</t>
  </si>
  <si>
    <t>2019</t>
  </si>
  <si>
    <t>Condensed Consolidated Balance Sheets (Unaudited) - USD ($)</t>
  </si>
  <si>
    <t>Dec. 31, 2018</t>
  </si>
  <si>
    <t>Current assets:</t>
  </si>
  <si>
    <t>Cash</t>
  </si>
  <si>
    <t>Accounts receivable, net</t>
  </si>
  <si>
    <t>Due from related parties</t>
  </si>
  <si>
    <t xml:space="preserve"> </t>
  </si>
  <si>
    <t>Other assets</t>
  </si>
  <si>
    <t>Total current assets</t>
  </si>
  <si>
    <t>Property and equipment, net</t>
  </si>
  <si>
    <t>Other assets:</t>
  </si>
  <si>
    <t>Goodwill</t>
  </si>
  <si>
    <t>Intangible assets, net</t>
  </si>
  <si>
    <t>Deferred IPO Costs</t>
  </si>
  <si>
    <t>Security deposits</t>
  </si>
  <si>
    <t>Right of use asset</t>
  </si>
  <si>
    <t>Total other assets</t>
  </si>
  <si>
    <t>Total assets</t>
  </si>
  <si>
    <t>Current liabilities:</t>
  </si>
  <si>
    <t>Accounts payable and accrued expenses</t>
  </si>
  <si>
    <t>Acquisition liabilities</t>
  </si>
  <si>
    <t>Patient deposits</t>
  </si>
  <si>
    <t>Due to related parties</t>
  </si>
  <si>
    <t>Notes payable, current portion</t>
  </si>
  <si>
    <t>Capital lease obligation, current portion</t>
  </si>
  <si>
    <t>Line of credit</t>
  </si>
  <si>
    <t>Operating lease</t>
  </si>
  <si>
    <t>Total current liabilities</t>
  </si>
  <si>
    <t>Long-term liabilities:</t>
  </si>
  <si>
    <t>Notes payable, net of current portion</t>
  </si>
  <si>
    <t>Capital Lease Obligation, net of current portion</t>
  </si>
  <si>
    <t>Deferred Rent</t>
  </si>
  <si>
    <t>Lease Incentive Obligation</t>
  </si>
  <si>
    <t>Operating lease, net of current portion</t>
  </si>
  <si>
    <t>Total liabilities</t>
  </si>
  <si>
    <t>Stockholders' equity (deficit):</t>
  </si>
  <si>
    <t>Preferred stock - $0.001 par value, 5,000,000 authorized, nil issued and outstanding</t>
  </si>
  <si>
    <t>Common stock; $0.001 par value, 30,000,000 authorized, 7,252,923 and 4,533,623 shares issued and outstanding at March 31, 2019 and December 31, 2018, respectively</t>
  </si>
  <si>
    <t>Additional paid-in capital</t>
  </si>
  <si>
    <t>Accumulated deficit</t>
  </si>
  <si>
    <t>Non-controlling interest</t>
  </si>
  <si>
    <t>Total stockholders' equity (deficit)</t>
  </si>
  <si>
    <t>Total liabilities and stockholders' equity (deficit)</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8</t>
  </si>
  <si>
    <t>Total patient revenue, net</t>
  </si>
  <si>
    <t>Total revenue</t>
  </si>
  <si>
    <t>Operating expenses:</t>
  </si>
  <si>
    <t>Patient expenses</t>
  </si>
  <si>
    <t>Salaries and benefits</t>
  </si>
  <si>
    <t>Share-based compensation</t>
  </si>
  <si>
    <t>Advertising and marketing</t>
  </si>
  <si>
    <t>General and administrative</t>
  </si>
  <si>
    <t>Depreciation and amortization</t>
  </si>
  <si>
    <t>Total operating expenses</t>
  </si>
  <si>
    <t>Operating loss</t>
  </si>
  <si>
    <t>Other income (expense):</t>
  </si>
  <si>
    <t>Interest income</t>
  </si>
  <si>
    <t>Other (loss)</t>
  </si>
  <si>
    <t>Beneficial conversion interest expense</t>
  </si>
  <si>
    <t>Interest expense</t>
  </si>
  <si>
    <t>Total other (expenses)</t>
  </si>
  <si>
    <t>Loss before equity in (loss) of non-consolidated affiliate</t>
  </si>
  <si>
    <t>Equity in (loss) of non-consolidated affiliate</t>
  </si>
  <si>
    <t>Net loss before income taxes</t>
  </si>
  <si>
    <t>Income taxes</t>
  </si>
  <si>
    <t>Net loss</t>
  </si>
  <si>
    <t>Net loss attributable to the non-controlling interest</t>
  </si>
  <si>
    <t>Net loss attributable to IMAC Holdings, Inc.</t>
  </si>
  <si>
    <t>Net loss per share attributable to common stockholders Basic and diluted</t>
  </si>
  <si>
    <t>Weighted average common shares outstanding Basic and diluted</t>
  </si>
  <si>
    <t>Patient Revenues [Member]</t>
  </si>
  <si>
    <t>Contractual Adjustments [Member]</t>
  </si>
  <si>
    <t>Management Fees [Member]</t>
  </si>
  <si>
    <t>Condensed Consolidated Statements of Stockholders' Equity (Deficit) - 3 months ended Mar. 31, 2019 - USD ($)</t>
  </si>
  <si>
    <t>Common Stock [Member]</t>
  </si>
  <si>
    <t>Additional Paid-In Capital [Member]</t>
  </si>
  <si>
    <t>Noncontrolling Interest [Member]</t>
  </si>
  <si>
    <t>Accumulated Deficit [Member]</t>
  </si>
  <si>
    <t>Total</t>
  </si>
  <si>
    <t>Balance at Dec. 31, 2018</t>
  </si>
  <si>
    <t>Balance, shares at Dec. 31, 2018</t>
  </si>
  <si>
    <t>Common stock issued for initial public offering proceeds, net of related fees</t>
  </si>
  <si>
    <t>Common stock issued for initial public offering proceeds, net of related fees, shares</t>
  </si>
  <si>
    <t>Issuance of common stock in connection with convertible notes</t>
  </si>
  <si>
    <t>Issuance of common stock in connection with convertible notes, shares</t>
  </si>
  <si>
    <t>Issuance of common stock in connection with acquisitions</t>
  </si>
  <si>
    <t>Issuance of common stock in connection with acquisitions, shares</t>
  </si>
  <si>
    <t>Exercise of warrants</t>
  </si>
  <si>
    <t>Exercise of warrants, shares</t>
  </si>
  <si>
    <t>Balance at Mar. 31, 2019</t>
  </si>
  <si>
    <t>Balance, shares at Mar. 31, 2019</t>
  </si>
  <si>
    <t>Condensed Consolidated Statements of Cash Flows (Unaudited) - USD ($)</t>
  </si>
  <si>
    <t>Cash flows from operating activities:</t>
  </si>
  <si>
    <t>Adjustments to reconcile net loss to net cash used in operating activities:</t>
  </si>
  <si>
    <t>Deferred rent</t>
  </si>
  <si>
    <t>Equity in loss of non-consolidated affiliate</t>
  </si>
  <si>
    <t>(Increase) decrease in operating assets:</t>
  </si>
  <si>
    <t>Increase (decrease) in operating liabilities:</t>
  </si>
  <si>
    <t>Lease incentive obligation</t>
  </si>
  <si>
    <t>Net cash (used in) operating activities</t>
  </si>
  <si>
    <t>Cash flows from investing activities:</t>
  </si>
  <si>
    <t>Purchase of property and equipment</t>
  </si>
  <si>
    <t>Investment in and advances go IMAC St Louis LLC</t>
  </si>
  <si>
    <t>Net cash (used in) investing activities</t>
  </si>
  <si>
    <t>Cash flows from financing activities:</t>
  </si>
  <si>
    <t>Proceeds from initial public offering</t>
  </si>
  <si>
    <t>Proceeds from warrants exercised</t>
  </si>
  <si>
    <t>Proceeds from notes payable</t>
  </si>
  <si>
    <t>Payments on notes payable</t>
  </si>
  <si>
    <t>Proceeds from line of credit</t>
  </si>
  <si>
    <t>Payments on line of credit</t>
  </si>
  <si>
    <t>Payments on capital lease obligation</t>
  </si>
  <si>
    <t>Net cash provided by financing activities</t>
  </si>
  <si>
    <t>Net increase in cash</t>
  </si>
  <si>
    <t>Cash, beginning of period</t>
  </si>
  <si>
    <t>Cash, end of period</t>
  </si>
  <si>
    <t>Supplemental cash flow information:</t>
  </si>
  <si>
    <t>Interest paid</t>
  </si>
  <si>
    <t>Description of Business</t>
  </si>
  <si>
    <t>Accounting Policies [Abstract]</t>
  </si>
  <si>
    <t>Note 1 – Description of Business IMAC Holdings, Inc. and
its affiliates (collectively, the “Company”) provide orthopedic therapies through its chain of IMAC Regeneration
Centers. Through its consolidated and equity owned entities, its outpatient medical clinics provide conservative, non-invasive
medical treatments to help patients with back pain, knee pain, joint pain, ligament and tendon damage, and other related soft tissue
conditions. The Company had opened two (2) medical clinics located in Tennessee and opened or acquired through management
service agreements nine (9) medical clinics located in Kentucky and Missouri at March 31, 2019. The Company has partnered
with several well-known sports stars such as Ozzie Davis and David Price in opening its medical clinics, with a focus around treating
sports injuries. Effective June 1, 2018,
the Company converted from IMAC Holdings, LLC a Kentucky limited liability company to IMAC Holdings, Inc. a Delaware corporation,
followed by a reverse stock split in February 2019. These accounting changes have been given retrospective treatment
in the condensed consolidated financial statements. During February 2019, the Company completed
an initial public offering (“IPO”) of securities. See Note 13.</t>
  </si>
  <si>
    <t>Summary of Significant Accounting Policies</t>
  </si>
  <si>
    <t>Note 2 – Summary of Significant
Accounting Policies Principles of Consolidation The accompanying unaudited condensed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In our opinion, the accompanying unaudited condensed consolidated financial statements contain all adjustments
(which are of a normal recurring nature) necessary for a fair presentation. Interim results are not necessarily indicative of results
for a full year. Therefore, the interim unaudited condensed consolidated financial statements should be read in conjunction with
the consolidated financial statements contained in the Company’s Annual Report on Form 10-K. The accompanying condensed consolidated
financial statements include the accounts of IMAC Holdings, Inc. (“IMAC Holdings”) and the following entities which
are consolidated due to direct ownership of a controlling voting interest or other rights granted to us as the sole general partner
or managing member of the entity: IMAC Management Services, LLC (“IMAC Management”), IMAC Regeneration Management,
LLC (“IMAC Texas”) and IMAC Regeneration Management of Nashville, LLC (“IMAC Nashville”); the following
entity which is consolidated with IMAC Regeneration Management of Nashville, LLC due to control by contract: IMAC Regeneration
Center of Nashville, PC (“IMAC Nashville PC”); and the following entity which prior to June 1, 2018 was held
as a minority interest, IMAC Regeneration Center of St. Louis, LLC (“IMAC St. Louis”). In June 2018, the Company consummated
certain transactions resulting in the acquisition of the outstanding equity interests in IMAC St. Louis and Clinic Management Associates
of KY, LLC (“CMA of KY”), an entity which is consolidated with Integrated Medical and Chiropractic Regeneration
Center, PSC (“IMAC Kentucky”) due to control by contract. These entities are included in the consolidated financial
statements from the date of acquisition. In August 2018, the Company acquired
100% of Advantage Hand Therapy and Orthopedic Rehabilitation, LLC (“Advantage Therapy”) and 70% of BioFirma LLC (“BioFirma”).
Both companies are consolidated due to direct ownership of a controlling voting interest or other rights granted to us as the sole
general partner or managing member of the entity. All significant intercompany balances
and transactions have been eliminated in consolidation. Use of Estimates The preparation of condensed consolidated
financial statements in conformity with GAAP requires management to make estimates and assumptions that affect the reported amounts
of assets, liabilities, revenues and expenses at the date and for the periods that the condensed consolidated financial
statements are prepared. On an ongoing basis, the Company evaluates its estimates, including those related to insurance adjustments
and provisions for doubtful accounts. The Company bases its estimates on historical experience and on various other assumptions
that are believed to be reasonable under the circumstances. Actual results could materially differ from those estimates. Revenue Recognition The Company’s patient service
revenue is derived from non-surgical procedures performed at our outpatient medical clinics and patient visits to physicians. The
fees for such services are billed either to the patient or a third- party payer, including Medicare. We recognize patient service
revenue, net of contractual allowances, which we estimate based on the historical trend of our cash collections and contractual
write-offs. Other management service fees are derived
from management services where the Company provides billings and collections support to the clinics and where management services
are provided based on state specific regulations known as the corporate practice of medicine (“CPM”). Under the CPM,
a business corporation is precluded from practicing medicine or employing a physician to provide professional medical services.
In these circumstances, the Company provides all administrative support to the physician-owned PC through an LLC. The PC is consolidated
due to control by contract (an “MSA” – Management Services Agreement). The fees we derive from these management
arrangements are either based on a predetermined percentage of the revenue of each clinic or a percentage mark up on the costs
of the LLC. We recognize other management service revenue in the period in which services are rendered. These revenues are earned
by IMAC Nashville and IMAC Management and are eliminated in consolidation to the extent owned. Patient Deposits Patient deposits are derived from patient
payments in advance of services delivered. Our service lines include traditional and regenerative medicine. Regenerative medicine
procedures are not paid by insurance carriers; therefore, the Company typically requires up-front payment from the patient for
regenerative services and any co-pays and deductibles as required by the patient specific insurance carrier. For some patients,
credit is provided through an outside vendor. In this case, the Company is paid from the credit card company and the risk is transferred
to the credit card company for collection from the patient. These funds are accounted for as patient deposits until the procedures
are performed at which point the patient deposit is recognized as patient service revenue. Fair Value of Financial Instruments The carrying amount
of accounts receivable, accounts payable and acquisition liabilities approximate their respective fair values due to the short-
term nature. The carrying amount of the line of credit and note payable approximates fair values due to their market interest rates.
Financial instruments that potentially subject the Company to concentrations of credit risk consist principally of cash and cash
equivalents and accounts receivable. Cash and Cash Equivalents The Company considers all short-term
investments with an original maturity of three months or less to be cash equivalents. The Company had no cash equivalents. Accounts Receivable Accounts receivable primarily consists
of amounts due from third-party payers (non-governmental), governmental payers and private pay patients and is recorded net of
allowances for doubtful accounts and contractual discounts. The Company’s ability to collect outstanding receivables is critical
to its results of operations and cash flows. Accordingly, accounts receivable reported in the Company’s condensed consolidated
financial statements are recorded at the net amount expected to be received. The Company’s primary collection risks
are (i) the risk of overestimation of net revenues at the time of billing that may result in the Company receiving less than the
recorded receivable, (ii) the risk of non-payment as a result of commercial insurance companies’ denial of claims, (iii)
the risk that patients will fail to remit insurance payments to the Company when the commercial insurance company pays out-of-network
claims directly to the patient, (iv) resource and capacity constraints that may prevent the Company from handling the volume of
billing and collection issues in a timely manner, (v) the risk that patients do not pay the Company for their self-pay balances
(including co-pays, deductibles and any portion of the claim not covered by insurance) and (vi) the risk of non-payment from uninsured
patients. The Company’s accounts receivable
from third-party payers are recorded net of estimated contractual adjustments and allowances from third-party payers, which are
estimated based on the historical trend of the Company’s facilities’ cash collections and contractual write- offs,
accounts receivable aging, established fee schedules, relationships with payers and procedure statistics. While changes in estimated
reimbursement from third-party payers remain a possibility, the Company expects that any such changes would be minimal and, therefore,
would not have a material effect on the Company’s financial condition or results of operations. The Company’s collection
policies and procedures are based on the type of payer, size of claim and estimated collection percentage for each patient account.
The operating systems used to manage the Company’s patient accounts provide for an aging schedule in 30-day increments, by
payer, physician and patient. The Company analyzes accounts receivable at each of the facilities to ensure the proper collection
and aged category. The operating systems generate reports that assist in the collection efforts by prioritizing patient accounts.
Collection efforts include direct contact with insurance carriers or patients and written correspondence. Allowance for Doubtful Accounts,
Contractual and Other Discounts Management estimates
the allowance for contractual and other discounts based on its historical collection experience and contracted relationship with
the payers. The services authorized and provided and related reimbursement are often subject to interpretation and negotiation
that could result in payments that differ from the Company’s estimates. The Company’s allowance for doubtful accounts
is based on historical experience, but management also takes into consideration the age of accounts, creditworthiness and current
economic trends when evaluating the adequacy of the allowance for doubtful accounts. An account may be written-off only after the
Company has pursued collection efforts or otherwise determines an account to be uncollectible. Uncollectible balances are written-off
against the allowance. Recoveries of previously written-off balances are credited to income when the recoveries are made. Property and Equipment Property and equipment are stated at
cost, less accumulated depreciation. Additions and improvements to property and equipment are capitalized at cost. Depreciation
of owned assets and amortization of leasehold improvements are computed using the straight-line method over the shorter of the
estimated useful lives of the related assets or the lease term. The cost of assets sold or retired, and the related accumulated
depreciation are removed from the accounts and any resulting gains or losses are reflected in other income (expense) for the year.
Expenditures for maintenance and repairs are charged to expense as incurred. Intangible Assets The Company capitalizes the fair value
of intangible assets acquired in business combinations. The Company performs valuations of assets acquired and liabilities assumed
on each acquisition accounted for as a business combination and allocates the purchase price of each acquired business to its respective
net tangible and intangible assets. Acquired intangible assets include trade names, non-compete agreements, customer relationships
and contractual agreements. Goodwill The Company tests goodwill for impairment
on an annual basis, or when events or circumstances indicate the fair value of a reporting unit is below its carrying value. Our goodwill represents the excess of
the purchase price over the fair value of the net identifiable assets acquired in business combinations. The goodwill generated
from the business combinations is primarily related to the value placed on the employee workforce and expected synergies. Judgment
is involved in determining if an indicator or change in circumstances relating to impairment has occurred. Such changes may include,
among others, a significant decline in expected future cash flows, a significant adverse change in the business climate, and unforeseen
competition. There was no goodwill impairment for the years presented. Long-Lived Assets Long-lived assets such as property and
equipment and intangible assets are evaluated for impairment whenever events or changes in circumstances indicate that the carrying
amount may not be recoverable. There were no impairments of long lived assets for the years presented. Advertising and Marketing The Company uses
advertising and marketing to promote its services. Advertising and marketing costs are expensed as incurred. Advertising and marketing
expense was $347,016 and $93,178 for the three months ended March 31, 2019 and 2018, respectively (unaudited). Net Loss Per Share Basic net loss per common share is computed
by dividing net loss applicable to common stockholders by the weighted-average number of common shares outstanding during the period.
Diluted net loss per common share is determined using the weighted-average of common shares outstanding during the period, adjusted
for the dilutive effect of common stock equivalents, consisting of the conversion option embedded in convertible debt. The weighted-average
number of common shares outstanding excludes common stock equivalents because their inclusion would have an anti-dilutive effect. Income Taxes IMAC Management, IMAC Texas, and IMAC
Nashville are limited liability companies and are taxed as partnerships. IMAC Holdings was taxed as a partnership through May 31,
2018. As a result, income tax liabilities are passed through to the individual members. Accordingly, no provision for income taxes
were reflected in the condensed consolidated financial statements for periods prior to May 31, 2018 at which time IMAC
Holdings converted from a limited liability company to a Delaware corporation. The Company records a liability for
uncertain tax positions when it is probable that a loss has been incurred and the amount can be reasonably estimated. Interest
and penalties related to income tax matters, if any, would be recognized as a component of income tax expense. For the three months
ended March 31, 2019 and 2018, the Company had no liabilities for uncertain tax positions. The Company continually evaluates expiring
statutes of limitations, audits, proposed settlements, changes in tax law and new authoritative rulings. Currently, the tax years
subsequent to 2016 are open and subject to examination by the taxing authorities. Recently Issued Accounting
Pronouncements In January 2017, the Financial Accounting
Standards Board (“FASB”) issued ASU 2017-04 “Intangibles - Goodwill and Other (Topic 350): Simplifying the Test
for Goodwill Impairment”. This update simplifies the subsequent measurement of goodwill by eliminating Step 2 from the goodwill
impairment test. Under this updated standard, an entity should recognize an impairment charge for the amount by which the carrying
amount exceeds the reporting unit’s fair value, but the loss recognized should not exceed the total amount of goodwill allocated
to that reporting unit. An entity also should consider income tax effects from any tax-deductible goodwill on the carrying amount
of the reporting unit when measuring the goodwill impairment loss, if any. This guidance is effective prospectively and is effective
for interim and annual periods beginning after December 15, 2019 with early adoption permitted. The Company does not expect the
adoption of this guidance to have a material impact on our condensed consolidated financial statements.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was effective for fiscal years beginning after December 15, 2018, including interim periods within those fiscal years. We
recognized a right of use asset and related obligation on our condensed consolidated financial statements.</t>
  </si>
  <si>
    <t>Capital Requirements, Liquidity and Going Concern Considerations</t>
  </si>
  <si>
    <t>Organization, Consolidation and Presentation of Financial Statements [Abstract]</t>
  </si>
  <si>
    <t>Note 3 – Capital Requirements,
Liquidity and Going Concern Considerations The Company’s condensed consolidated
financial statements are prepared in accordance with GAAP including the assumption of a going concern basis, which contemplates
the realization of assets and liquidation of liabilities in the normal course of business. However, as shown in the accompanying condensed consolidated
financial statements, the Company has sustained substantial losses from operations since inception and has a deficiency in working
capital of approximately $13.1 million and $2.4 million at December 31, 2018 and March 31, 2019, respectively. The Company
had a net loss of approximately $2.0 million and $0.7 million at March 31, 2019 and 2018, respectively, and used
cash of $0.8 million and $0.6 million at March 31, 2019 and 2018, respectively, in its operations. The Company expects to
continue to incur significant expenditures to develop and expand its owned and managed outpatient medical clinics. Management recognizes that
the Company must obtain additional resources to successfully integrate its acquired and managed clinics and implement its business
plans. Through December 31, 2018, the Company had received funding in the form of indebtedness. Subsequent to December
31, 2018, the Company completed an initial public offering of 850,000 units, in which the Company received aggregate gross proceeds
of approximately $4.3 million and extinguished liabilities of approximately $7.2 million. Management plans to continue to raise
funds and/or refinance the Company’s indebtedness to support its operations in 2019 and beyond. However,
no assurances can be given that the Company will be successful. If management is not able to timely and successfully
raise additional capital and/or refinance indebtedness, the implementation of the Company’s business plan, financial condition
and results of operations will be materially affected. These condensed consolidated financial statements do not include
any adjustments relating to the recoverability and classification of recorded asset amounts and classification of liabilities
that might be necessary should the Company be unable to continue as a going concern.</t>
  </si>
  <si>
    <t>Concentration of Credit Risks</t>
  </si>
  <si>
    <t>Risks and Uncertainties [Abstract]</t>
  </si>
  <si>
    <t>Note 4 – Concentration of
Credit Risks Cash The Company maintains its cash in accounts
at financial institutions, which may, at times, exceed federally-insured limits of $250,000. As of March 31, 2019 and December
31, 2018, the Company had $2,536,458 and $0, respectively, of cash in excess of federally insured limits. The Company has
not experienced any losses on such accounts and does not feel it is exposed to any significant risk with respect to cash. Revenue and Accounts Receivable The Company had the following revenue
and accounts receivable concentrations:
March 31,
2019 2018
% of Revenue % of Accounts Receivable % of Revenue % of Accounts Receivable
(unaudited)
Patient payment 54 % 54 % 64 % 64 %
Medicare payment 22 % 22 % 13 % 13 %
Insurance payment 24 % 24 % 23 % 23 %
Total 100 % 100 % 100 % 100 %</t>
  </si>
  <si>
    <t>Accounts Receivable</t>
  </si>
  <si>
    <t>Receivables [Abstract]</t>
  </si>
  <si>
    <t xml:space="preserve">Note 5 – Accounts Receivable Accounts receivable consisted of the
following at March 31, 2019 and December 31, 2018:
March 31, 2019 December 31, 2018
(unaudited)
Gross accounts receivable $ 727,976 $ 314,185
Less: allowance for doubtful accounts
and contractual adjustments (62,896 ) (10,555 )
Accounts receivable, net $ 665,080 $ 303,630 </t>
  </si>
  <si>
    <t>Business Acquisitions</t>
  </si>
  <si>
    <t>Business Combinations [Abstract]</t>
  </si>
  <si>
    <t xml:space="preserve">Note 6 – Business Acquisitions During June 2018, the Company acquired CMA
of Kentucky and IMAC St. Louis for aggregate consideration of approximately $6.1 million to be paid in equity. The operating results
of these two companies have been included in the Company’s consolidated financial statements from their dates of acquisition.
The Company accounted for the transactions as business combinations, and has allocated the purchase consideration to the net assets
acquired based on estimated fair values. In addition, during June 2018, the Company
acquired the non-controlling interest held in its majority-owned subsidiary IMAC Nashville for $300,000 to be paid in equity. During August 2018, the Company acquired Advantage
Therapy and BioFirma for aggregate consideration of approximately $900,000 to be paid in cash and equity. The operating results
of these two companies have been included in the Company’s consolidated financial statements from their dates of acquisition.
The Company accounted for the transactions as business combinations, and has allocated the purchase consideration to the net assets
acquired based on estimated fair values. IMAC Kentucky On June 29, 2018, IMAC Management completed
a merger of CMA of KY into IMAC Management. Pursuant to this merger, IMAC Management has a long-term MSA to provide exclusive comprehensive
management and related administrative services to IMAC Kentucky, an entity engaged in the practice of medicine through physicians
and nurse practitioners. Under the IMAC Kentucky MSA, the Company receives service fees based on the cost of the services provided,
plus a specified markup percentage, and a discretionary annual bonus. The Company has included the consolidated financial
results of IMAC Kentucky in its consolidated financial statements from the date of acquisition. IMAC St. Louis On June 1, 2018, the Company acquired the remaining
64% membership interest in IMAC St. Louis not already owned by it pursuant to a Unit Purchase Agreement, increasing the Company’s
ownership to 100%. IMAC St. Louis operates two (2) Ozzie Smith Centers in Missouri. Pursuant to the terms of the Unit Purchase
Agreement, the Company agreed to pay the current owners, upon the closing of the Company’s initial public offering, an amount
equal to 1.05 times the total collections from payments at the IMAC St. Louis centers on account of regeneration-related services
and associated products from the period from June 1, 2017 to May 31, 2018, or $1,490,632. The purchase consideration will be payable
in the form of shares of our common stock based on the price per share of the Company’s common stock in the Company’s
initial public offering. See Note 13. The Company has included the financial results
of IMAC St. Louis in its consolidated financial statements from June 1, 2018, the date of acquisition. IMAC Nashville Also on June 1, 2018, the Company acquired
the remaining 25% of the outstanding units of the limited liability company membership interests not already owned by the Company
in IMAC Nashville for $300,000 which was paid in shares of our common stock based on the price per share of the Company’s
common stock in the Company’s initial public offering. See Note 13. Advantage Therapy On August 1, 2018, the Company entered into
an agreement to purchase all outstanding membership units of Advantage Therapy. The purchase price for the interests was equal
to the dollar amount represented by 0.7 times the total collections from payments for service in Advantage Therapy’s account
from June 1, 2017 to May 31, 2018, or approximately $892,000, of which $870,000 and $22,000 and were payable in equity and cash,
respectively. See Note 13. The Company has included the financial results
of Advantage Therapy in its consolidated financial statements from August 1, 2018, the date of acquisition. BioFirma On August 1, 2018, the Company entered into
an agreement to purchase 70% of all outstanding membership units of BioFirma LLC. The purchase price for the interests was $1,000
paid in cash. BioFirma owns a trademark on NeoCyte, an umbilical cord-derived mononuclear cell product following FDA cGMP regulations.
The Company has committed to further research and development of NeoCyte and other regenerative medicine products. The Company has included the financial results
of BioFirma in its consolidated financial statements from August 1, 2018, the date of acquisition. The following table summarizes the fair value
of consideration paid and the allocation of purchase price to the fair value of net assets acquired for the business acquisitions:
IMAC Kentucky IMAC St. Louis Advantage Therapy BioFirma
Property &amp; equipment $ 607,257 $ - $ 18,647 $ -
Intangible Assets 4,224,113 264,000 37,000 1,429
Goodwill - 1,327,507 713,189 -
Other assets 5,521 - 255,018 -
Current liabilities (119,902 ) - (50,948 ) -
Noncurrent liabilities (118,413 ) - (79,975 ) -
Non-controlling interest - - - (429 )
$ 4,598,576 $ 1,591,507 $ 892,931 $ 1,000 </t>
  </si>
  <si>
    <t>Property and Equipment</t>
  </si>
  <si>
    <t>Property, Plant and Equipment [Abstract]</t>
  </si>
  <si>
    <t>Note 7 – Property and Equipment The Company’s property and
equipment consisted of the following:
Estimated March 31, December 31,
Useful Life in Years 2019 2018
Land and Building 40 $ 1,175,000 $ 1,175,000
Leasehold improvements Shorter of asset or lease term 1,614,778 1,427,828
Equipment 1.5 - 7 1,557,646 1,180,093
Total property and equipment 4,347,424 3,782,921
Less: accumulated depreciation (1,126,241 ) (449,283 )
Total property and equipment, net $ 3,221,183 $ 3,333,638 In March 2018, the Company purchased
real estate in Lexington, Kentucky for the development of an IMAC facility for approximately $1.2 million. The Company funded
the purchase with a note payable. See Note 11. Depreciation was $154,881 and $31,268
for the three months ended March 31, 2019 and 2018, respectively.</t>
  </si>
  <si>
    <t>Intangibles Assets and Goodwill</t>
  </si>
  <si>
    <t>Goodwill and Intangible Assets Disclosure [Abstract]</t>
  </si>
  <si>
    <t xml:space="preserve">Note 8 – Intangibles Assets
and Goodwill The Company’s intangible assets
that were acquired in connection with the business acquisition transactions (Note 6) during 2018 were as follows:
December 31, 2018
Estimated Accumulated
Useful Life Cost Amortization Net
Intangible assets:
Management service agreement 10 years $ 4,224,113 $ (211,206 ) $ 4,012,907
Non-compete agreements 301,000 (56,473 ) 244,527
Definite lived assets 3 years 4,525,113 (267,679 ) 4,257,434
Goodwill 2,042,125 - 2,042,125
Total intangible assets and goodwill $ 6,567,238 $ (267,679 ) $ 6,299,559
March 31, 2019
Estimated Accumulated
Useful Life Cost Amortization Net
Intangible assets:
Management service agreement 10 years $ 4,224,113 $ (316,808 ) $ 3,907,305
Non-compete agreements 301,000 (81,557 ) 219,443
Definite lived assets 3 years 4,525,113 (398,365 ) 4,126,748
Goodwill 2,042,125 - 2,042,125
Total intangible assets and goodwill $ 6,567,238 $ (398,365 ) $ 6,168,873 The Company’s estimated future
amortization of intangible assets was as follows:
Years Ending December 31,
2019 (nine months) $ 392,058
2020 522,744
2021 466,273
2022 422,411
2023 422,411
Thereafter 1,900,851
$ 4,126,748 </t>
  </si>
  <si>
    <t>Operating Leases</t>
  </si>
  <si>
    <t>Leases [Abstract]</t>
  </si>
  <si>
    <t xml:space="preserve">Note 9 – Operating Leases Adoption of ASC Topic 842, Leases On January 1, 2019, the Company adopted
Topic 842 using the modified retrospective method applied to leases that were in place as of January 1, 2019. Results for reporting
periods beginning after January 1, 2019 are presented under Topic 842, while prior period amounts are not adjusted and continue
to be reported in accordance with our historic accounting under Topic 840. The Company’s leases consists of operating leases
that relate to real estate rental agreements. All of the value of the Company’s lease portfolio relates to a real estate
lease agreements that were entered into starting March 2017. Practical Expedients and Elections The Company elected the package of practical
expedients permitted under the transition guidance, which allowed us to carryforward our historical lease classification, our assessment
on whether a contract is or contains a lease, and our initial direct costs for any leases that exist prior to adoption of the new
standard. We also elected the short-term lease recognition exemption for all leases that qualify. Discount Rate Applied to Property Operating
Lease To determine the present value of minimum
future lease payments for operating leases at January 1, 2019, the Company was required to estimate a rate of interest that we
would have to pay to borrow on a collateralized basis over a similar term an amount equal to the lease payments in a similar economic
environment (the “incremental borrowing rate” or “IBR”). The Company determined the appropriate
IBR by identifying a reference rate and making adjustments that take into consideration financing options and certain lease-specific
circumstances. For the reference rate, the Company used the ten year mortgage interest rate. Right of Use Assets Right of use assets are included in the
unaudited condensed consolidated Balance Sheet as follows:
Non-current assets
Right of use assets, net of amortization $ 4,027,124
Total operating lease cost Individual components of the total lease cost incurred
by the Company is as follows:
Three Months Ended March 31, 2019
Operating lease expense $ 208,912
Minimum rental payments under operating leases are recognized on a straight light basis over the term of the lease.
Maturity of operating leases The amount of future minimum lease payments under operating
are as follows:
Operating Lease
Undiscounted future minimum lease payments:
2019 (remainder of year) $ 637,733
2020 794,101
2021 643,082
2022 641,947
2023 611,158
Thereafter 1,100,783
Total 4,428,803
Amount representing imputed interest (393,813 )
Total operating lease liability 4,034,990
Current portion of operating lease liability (724,587 )
Operating lease liability, non-current $ 3,310,403 </t>
  </si>
  <si>
    <t>Lines of Credit</t>
  </si>
  <si>
    <t>Debt Disclosure [Abstract]</t>
  </si>
  <si>
    <t>Note 10 – Lines of Credit IMAC Nashville had a $150,000 line of credit
with a financial institution that matured on October 15, 2018. The line bore interest at 6.50% per annum. The line is secured by
substantially all of the Company’s assets and personally guaranteed by the members. The LOC had a $150,000 balance at December
31, 2018. The line of credit was repaid in February 2019. IMAC Kentucky has a $150,000 line of credit
with a financial institution that matured on August 1, 2018. The line bears interest at 4.25% per annum. The line was secured by
substantially all of the IMAC Kentucky’s assets and personally guaranteed by the members. The LOC had a $150,000 balance
at December 31, 2018 and $150,000 (unaudited) at March 31, 2019. Advantage Therapy has a $100,000 line of credit
with a financial institution that matures on November 20, 2020. The line bears interest at a variable rate which is currently
6.0% per annum. The line is secured by substantially all of IMAC Holding’s assets. The LOC had a $79,975 balance at December
31, 2018 and $79,961 at March 31, 2019.</t>
  </si>
  <si>
    <t>Notes Payable</t>
  </si>
  <si>
    <t xml:space="preserve">Note 11-Notes Payable
March 31, 2019 December 31, 2018
Note payable to The Edward S. Bredniak Trust in the amount of up to $2,000,000. An existing note payable with this entity in the amount of $379,676 has been combined into the new note payable. The note carries an interest rate of 10% per annum and all outstanding balances are due and payable December 31, 2019. $ 1,684,426 $ 1,584,426
Note payable to a financial institution in the amount of $200,000 dated November 15, 2017. The note requires 66 consecutive monthly installments of $2,652 including principal and interest at 5%, with a balloon payment of $60,000 which was paid on June 15, 2018. The note matures on May 15, 2023, and is secured by the personal guarantees of the Company’s management. 119,259 125,670
Convertible notes issued to various investors, which accrued interest at 4%, and converted to common stock in connection with the closing of the Company’s initial public offering. See Note 13. The notes were convertible to equity at or prior to maturity at a 20% discount to the per share price of a sale of equity securities. At the time of issuance of the convertible notes, the Company was unable to calculate the amount of a beneficial conversion (“BCF”) and related discount to be recorded until the occurrence of a qualified financing by the Company. Upon the closing of the Company’s initial public offering, the Company recognized the BCF and related interest charge associated with the discount, and the BCF has been classified as a liability to the extent it met the conditions for derivative treatment at the time of recognition. - 1,540,000
$1.2 million mortgage loan with a financial institution. The loan agreement is for 6-months and carries an interest rate 3.35%. The loan matured in 2018 and was extended to 2019. It is currently interest only and is now on a month to month basis. 1,232,500 1,232,500
Note payable to a financial institution in the amount of $131,400 dated August 1, 2016. The note requires 120 monthly installments of $1,394 including principal and interest at 5%. The note matures on July 1, 2026 and is secured by a letter of credit. 102,498 105,374
Note payable to a financial institution in the amount of $200,000 dated May 4, 2016. The note requires 60 monthly installments of $3,881 including principal and interest at 4.25%. The note matures on May 4, 2021 and is secured by the equipment and personal guarantees of the Company’s management. 96,232 106,778
Note payable to an employee in the amount of $101,906 dated March 8, 2017. The note requires 5 annual installments of $23,350 including principal and interest at 5%. The note matures on December 31, 2021 and is unsecured. 60,000 60,000
Note payable to a financial institution in the amount of $133,555 dated September 17, 2014. The note requires 60 monthly installments of $2,475 including principal and interest at 4.25%. The note matures on September 17, 2019. 14,625 21,845
3,309,540 4,776,593
Less: current portion: (3,032,686 ) (4,459,302 )
$ 276,854 $ 317,291 Principal maturities of the Company’s notes payable
are as follows:
Years Ending December 31, Amount
2019 (nine months) $ 3,012,357
2020 104,435
2021 80,968
2022 43,935
2023 27,404
Thereafter 40,441
Total $ 3,309,540 </t>
  </si>
  <si>
    <t>Related Party Transactions</t>
  </si>
  <si>
    <t>Related Party Transactions [Abstract]</t>
  </si>
  <si>
    <t>Note 12 – Related Party
Transactions From time to time, the Company advances
funds to, and receives funds from, entities with common ownership. At December 31, 2018 and March 31, 2019, the amount owed to
related parties was $0. The Company contracted with SpeakLife
to provide staff training and patient advocacy services for $99,000 per year. SpeakLife is owned by the Company’s Executive
Vice President of Clinical Operations. This contract was terminated on June 30, 2018. The Company contracted with UCI to
provide marketing services to chiropractic practitioners and sources opportunities to expand chiropractic practices into regenerative
medicine for $144,000 per year. UCI is owned by the spouse of the Company’s Chief Operations Officer. This contract was
terminated on June 30, 2018.</t>
  </si>
  <si>
    <t>Shareholders' Equity</t>
  </si>
  <si>
    <t>Equity [Abstract]</t>
  </si>
  <si>
    <t>Note 13 – Shareholders’
Equity Prior to the Company’s conversion
to a corporation, the Company had 400 member units authorized with 365 units issued and outstanding. On June 1, 2018, the Company converted
its 365 outstanding member units into 6,582,737 shares of common stock with a $0.001 par value pursuant to the Company’s
conversion from a limited liability company to a corporation. The conversion has been given retrospective treatment. On February 12, 2019, the Company reverse
split its 6,582,737 shares of common stock outstanding to 4,533,623 shares of common stock outstanding pursuant to an amendment
of the Company’s certificate of incorporation. The reverse split has been given retrospective treatment. During February 2019, the Company completed
an initial public offering of securities and issued 850,000 shares of its common stock, along with 1,700,000 warrants to purchase
common stock and an option to purchase 34,000 shares of common stock for gross proceeds of $4,356,815. The Company also issued
449,217 shares of common stock for the conversion of its 4% convertible notes and 1,410,183 shares to satisfy deferred acquisition
consideration payable in connection with its 2018 business acquisitions.</t>
  </si>
  <si>
    <t>Retirement Plan</t>
  </si>
  <si>
    <t>Retirement Benefits [Abstract]</t>
  </si>
  <si>
    <t>Note 14 – Retirement Plan The Company offers a 401(k) plan that covers
eligible employees. The plan provides for voluntary salary deferrals for eligible employees. Additionally, the Company is required
to make matching contributions of 50% of up to 6 % of total compensation for those employees making salary deferrals. The Company
made contributions of $7,407 and $0 during the three months ended March 31, 2019 and 2018, respectively.</t>
  </si>
  <si>
    <t>Income Taxes</t>
  </si>
  <si>
    <t>Income Tax Disclosure [Abstract]</t>
  </si>
  <si>
    <t>Note 15 – Income Taxes The Company’s provision for income taxes
differs from the amount computed by applying the statutory federal income tax rate to income before provision for income taxes.
The sources and tax effects of the differences are as follows:
Deferred tax benefit at the federal statutory rate 21 %
Valuation allowance -21 %
0 % At March 31, 2019, the Company has a net operating
loss carryforward of approximately $3.7 million for federal and state purposes. This loss will be available to offset future taxable
income. If not used, this carryforward will begin to expire in 2029. The deferred tax asset relating to the operating loss carryforward
has been fully reserved at March 31, 2019. The principal differences between the operating loss for income tax purposes and reporting
purposes are shares issued for services and share-based compensation and a temporary difference in depreciation expense.</t>
  </si>
  <si>
    <t>Commitments and Contingencies</t>
  </si>
  <si>
    <t>Commitments and Contingencies Disclosure [Abstract]</t>
  </si>
  <si>
    <t>Note 16 – Commitments and Contingencies The Company is subject to extensive regulation,
including health insurance regulations directed at ascertaining the appropriateness of reimbursement, preventing fraud and abuse
and otherwise regulating reimbursement. To ensure compliance, various insurance providers often conduct audits and request patient
records and other documents to support claims submitted by the Company for payment of services rendered to customers. In the event
that an audit results in discrepancies in the records provided, insurance providers may be entitled to extrapolate the results
of the audit to make overpayment demands based on a wider population of claims than those examined in the audit. The Company is subject to threatened and asserted
various legal proceedings in the ordinary course of business. The outcome of any legal proceeding is not within the Company’s
complete control, it is often difficult to predict and is resolved over very long periods of time. Estimating probable losses associated
with any legal proceedings or other loss contingencies are very complex and require the analysis of many factors including assumptions
about potential actions by third parties. Loss contingencies are disclosed when there is at least a reasonable possibility that
a loss has been incurred and are recorded as liabilities in the condensed consolidated financial statements when it is both (1)
probable or known that a liability has been incurred and (2) the amount of the loss is reasonably estimable. If the reasonable
estimate of the loss is a range and no amount within the range is a better estimate, the minimum amount of the range is recorded
as a liability. If a loss contingency is not probable or cannot be reasonably estimated, a liability is not recorded in the financial
statements. In February 2019, the Company was made aware
of a lawsuit involving a contract dispute with BioFirma. Management believes the ultimate resolution of this matter will not have
a material impact on the Company’s financial condition or results of operations.</t>
  </si>
  <si>
    <t>Subsequent Events</t>
  </si>
  <si>
    <t>Subsequent Events [Abstract]</t>
  </si>
  <si>
    <t>Note 17 – Subsequent Events On April 1, 2019, the Company entered into
an Agreement and Plan of Merger (the “Merger Agreement”) for the acquisition of a practice management group that manages
three clinics in the Chicago, Illinois area. On April 19, 2019, the Company entered into an Amendment to the Merger Agreement (the
“Amendment”), effective as of April 19, 2019 at 12:05 a.m., with IMAC Management of Illinois, LLC, an Illinois limited
liability company (“Merger Sub”), ISDI Holdings, Inc., an Illinois corporation (“ISDI Holdings I”), ISDI
Holdings II, Inc., an Illinois corporation (“ISDI Holdings II”), PHR Holdings, Inc., an Illinois corporation (“PHR
Holdings”), and Jason Hui, sole shareholder of each of ISDI Holdings II and PHR Holdings (the “Shareholder”),
in order to amend the Agreement, executed on April 1, 2019 by and among the Company, Merger Sub, ISDI Holdings I and the Shareholder,
to remove ISDI Holdings I as a party to the Agreement and, in its place, add ISDI Holdings II and PHR Holdings as parties to the
Agreement and provide for the merger of each of ISDI Holdings II and PHR Holdings with and into Merger Sub (the “Merger”)
on the terms and conditions set forth in the Agreement. The Merger was completed on April 19, 2019,
with Merger Sub remaining as the surviving entity. Pursuant to the Agreement, as amended by the Amendment, at the effective time
of the Merger (the “Effective Time”), each of ISDI Holdings II and PHR Holdings’ issued and outstanding shares
of common stock were cancelled and were converted automatically into the right of the Shareholder to receive 1,002,306 restricted
shares of the Company’s common stock (the “Merger Consideration”). The Merger Consideration was issued to the
Shareholder and a trust designated by the Shareholder on April 22, 2019. Representations were made to the Company regarding such
share recipients’ knowledge and experience, ability to bear economic risk and investment purpose with respect to the restricted
shares they received. The Merger Consideration was issued in reliance on an exemption from the registration requirements of the
Securities Act of 1933, as amended (the “Securities Act”), provided by Section 4(a)(2) of the Securities Act as a private
offering. Such issuance did not involve a public offering, and was made without general solicitation or advertising. In connection with the completion of the Merger,
the Company also entered into an employment agreement with Dr. Jason Hui, which was effective as of April 19, 2019 and extends
for a term expiring on March 31, 2022. Pursuant to his employment agreement, Dr. Hui has agreed to devote substantially all of
his business time, attention and ability, to the Company as our Executive Vice President of Development. The employment agreement
provides that Dr. Hui will receive a base salary at a rate of $350,000 per year through March 31, 2020, a base salary at a rate
of $355,000 per year from April 1, 2020 through March 31, 2021 and a base salary at a rate of $360,000 per year for the period
of April 1, 2021 through March 31, 2022.</t>
  </si>
  <si>
    <t>Summary of Significant Accounting Policies (Policies)</t>
  </si>
  <si>
    <t>Principles of Consolidation</t>
  </si>
  <si>
    <t>Principles of Consolidation The accompanying unaudited condensed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In our opinion, the accompanying unaudited condensed consolidated financial statements contain all adjustments (which are of a
normal recurring nature) necessary for a fair presentation. Interim results are not necessarily indicative of results for a full
year. Therefore, the interim unaudited condensed consolidated financial statements should be read in conjunction with the consolidated
financial statements contained in the Company’s Annual Report on Form 10-K. The accompanying condensed consolidated financial
statements include the accounts of IMAC Holdings, Inc. (“IMAC Holdings”) and the following entities which are consolidated
due to direct ownership of a controlling voting interest or other rights granted to us as the sole general partner or managing
member of the entity: IMAC Management Services, LLC (“IMAC Management”), IMAC Regeneration Management, LLC (“IMAC
Texas”) and IMAC Regeneration Management of Nashville, LLC (“IMAC Nashville”); the following entity which is
consolidated with IMAC Regeneration Management of Nashville, LLC due to control by contract: IMAC Regeneration Center of Nashville,
PC (“IMAC Nashville PC”); and the following entity which prior to June 1, 2018 was held as a minority interest, IMAC
Regeneration Center of St. Louis, LLC (“IMAC St. Louis”). In June 2018, the Company consummated certain
transactions resulting in the acquisition of the outstanding equity interests in IMAC St. Louis and Clinic Management Associates
of KY, LLC (“CMA of KY”), an entity which is consolidated with Integrated Medical and Chiropractic Regeneration Center,
PSC (“IMAC Kentucky”) due to control by contract. These entities are included in the consolidated financial statements
from the date of acquisition. In August 2018, the Company acquired 100% of
Advantage Hand Therapy and Orthopedic Rehabilitation, LLC (“Advantage Therapy”) and 70% of BioFirma LLC (“BioFirma”).
Both companies are consolidated due to direct ownership of a controlling voting interest or other rights granted to us as the sole
general partner or managing member of the entity. All significant intercompany balances and
transactions have been eliminated in consolidation.</t>
  </si>
  <si>
    <t>Use of Estimates</t>
  </si>
  <si>
    <t>Use of Estimates The preparation of condensed consolidated
financial statements in conformity with GAAP requires management to make estimates and assumptions that affect the reported amounts
of assets, liabilities, revenues and expenses at the date and for the periods that the condensed consolidated financial statements
are prepared. On an ongoing basis, the Company evaluates its estimates, including those related to insurance adjustments and provisions
for doubtful accounts. The Company bases its estimates on historical experience and on various other assumptions that are believed
to be reasonable under the circumstances. Actual results could materially differ from those estimates.</t>
  </si>
  <si>
    <t>Revenue Recognition</t>
  </si>
  <si>
    <t>Revenue Recognition The Company’s patient service revenue
is derived from non-surgical procedures performed at our outpatient medical clinics and patient visits to physicians. The fees
for such services are billed either to the patient or a third- party payer, including Medicare. We recognize patient service revenue,
net of contractual allowances, which we estimate based on the historical trend of our cash collections and contractual write-offs. Other management service fees are derived
from management services where the Company provides billings and collections support to the clinics and where management services
are provided based on state specific regulations known as the corporate practice of medicine (“CPM”). Under the CPM,
a business corporation is precluded from practicing medicine or employing a physician to provide professional medical services.
In these circumstances, the Company provides all administrative support to the physician-owned PC through an LLC. The PC is consolidated
due to control by contract (an “MSA” – Management Services Agreement). The fees we derive from these management
arrangements are either based on a predetermined percentage of the revenue of each clinic or a percentage mark up on the costs
of the LLC. We recognize other management service revenue in the period in which services are rendered. These revenues are earned
by IMAC Nashville and IMAC Management and are eliminated in consolidation to the extent owned.</t>
  </si>
  <si>
    <t>Patient Deposits</t>
  </si>
  <si>
    <t>Patient Deposits Patient deposits are derived from patient
payments in advance of services delivered. Our service lines include traditional and regenerative medicine. Regenerative medicine
procedures are not paid by insurance carriers; therefore, the Company typically requires up-front payment from the patient for
regenerative services and any co-pays and deductibles as required by the patient specific insurance carrier. For some patients,
credit is provided through an outside vendor. In this case, the Company is paid from the credit card company and the risk is transferred
to the credit card company for collection from the patient. These funds are accounted for as patient deposits until the procedures
are performed at which point the patient deposit is recognized as patient service revenue.</t>
  </si>
  <si>
    <t>Fair Value of Financial Instruments</t>
  </si>
  <si>
    <t>Fair Value of Financial Instruments The carrying amount
of accounts receivable, accounts payable and acquisition liabilities approximate their respective fair values due to the short-
term nature. The carrying amount of the line of credit and note payable approximates fair values due to their market interest
rates. Financial instruments that potentially subject the Company to concentrations of credit risk consist principally of cash
and cash equivalents and accounts receivable.</t>
  </si>
  <si>
    <t>Cash and Cash Equivalents</t>
  </si>
  <si>
    <t>Cash and Cash Equivalents The Company considers all short-term investments
with an original maturity of three months or less to be cash equivalents. The Company had no cash equivalents.</t>
  </si>
  <si>
    <t>Accounts Receivable Accounts receivable primarily consists of amounts
due from third-party payers (non-governmental), governmental payers and private pay patients and is recorded net of allowances
for doubtful accounts and contractual discounts. The Company’s ability to collect outstanding receivables is critical to
its results of operations and cash flows. Accordingly, accounts receivable reported in the Company’s condensed consolidated
financial statements are recorded at the net amount expected to be received. The Company’s primary collection risks are (i)
the risk of overestimation of net revenues at the time of billing that may result in the Company receiving less than the recorded
receivable, (ii) the risk of non-payment as a result of commercial insurance companies’ denial of claims, (iii) the risk
that patients will fail to remit insurance payments to the Company when the commercial insurance company pays out-of-network claims
directly to the patient, (iv) resource and capacity constraints that may prevent the Company from handling the volume of billing
and collection issues in a timely manner, (v) the risk that patients do not pay the Company for their self-pay balances (including
co-pays, deductibles and any portion of the claim not covered by insurance) and (vi) the risk of non-payment from uninsured patients. The Company’s accounts receivable from
third-party payers are recorded net of estimated contractual adjustments and allowances from third-party payers, which are estimated
based on the historical trend of the Company’s facilities’ cash collections and contractual write- offs, accounts
receivable aging, established fee schedules, relationships with payers and procedure statistics. While changes in estimated reimbursement
from third-party payers remain a possibility, the Company expects that any such changes would be minimal and, therefore, would
not have a material effect on the Company’s financial condition or results of operations. The Company’s collection
policies and procedures are based on the type of payer, size of claim and estimated collection percentage for each patient account.
The operating systems used to manage the Company’s patient accounts provide for an aging schedule in 30-day increments,
by payer, physician and patient. The Company analyzes accounts receivable at each of the facilities to ensure the proper collection
and aged category. The operating systems generate reports that assist in the collection efforts by prioritizing patient accounts.
Collection efforts include direct contact with insurance carriers or patients and written correspondence.</t>
  </si>
  <si>
    <t>Allowance for Doubtful Accounts, Contractual and Other Discounts</t>
  </si>
  <si>
    <t>Allowance for Doubtful Accounts, Contractual
and Other Discounts Management estimates
the allowance for contractual and other discounts based on its historical collection experience and contracted relationship with
the payers. The services authorized and provided and related reimbursement are often subject to interpretation and negotiation
that could result in payments that differ from the Company’s estimates. The Company’s allowance for doubtful accounts
is based on historical experience, but management also takes into consideration the age of accounts, creditworthiness and current
economic trends when evaluating the adequacy of the allowance for doubtful accounts. An account may be written-off only after
the Company has pursued collection efforts or otherwise determines an account to be uncollectible. Uncollectible balances are
written-off against the allowance. Recoveries of previously written-off balances are credited to income when the recoveries are
made.</t>
  </si>
  <si>
    <t>Property and Equipment Property and equipment are stated at cost,
less accumulated depreciation. Additions and improvements to property and equipment are capitalized at cost. Depreciation of owned
assets and amortization of leasehold improvements are computed using the straight-line method over the shorter of the estimated
useful lives of the related assets or the lease term. The cost of assets sold or retired, and the related accumulated depreciation
are removed from the accounts and any resulting gains or losses are reflected in other income (expense) for the year. Expenditures
for maintenance and repairs are charged to expense as incurred.</t>
  </si>
  <si>
    <t>Intangible Assets</t>
  </si>
  <si>
    <t>Intangible Assets The Company capitalizes the fair value of
intangible assets acquired in business combinations. The Company performs valuations of assets acquired and liabilities assumed
on each acquisition accounted for as a business combination and allocates the purchase price of each acquired business to its
respective net tangible and intangible assets. Acquired intangible assets include trade names, non-compete agreements, customer
relationships and contractual agreements.</t>
  </si>
  <si>
    <t>Goodwill The Company tests goodwill for impairment on
an annual basis, or when events or circumstances indicate the fair value of a reporting unit is below its carrying value. Our goodwill represents the excess of the
purchase price over the fair value of the net identifiable assets acquired in business combinations. The goodwill generated from
the business combinations is primarily related to the value placed on the employee workforce and expected synergies. Judgment
is involved in determining if an indicator or change in circumstances relating to impairment has occurred. Such changes may include,
among others, a significant decline in expected future cash flows, a significant adverse change in the business climate, and unforeseen
competition. There was no goodwill impairment for the years presented.</t>
  </si>
  <si>
    <t>Long-Lived Assets</t>
  </si>
  <si>
    <t>Long-Lived Assets Long-lived assets such as property and equipment
and intangible assets are evaluated for impairment whenever events or changes in circumstances indicate that the carrying amount
may not be recoverable. There were no impairments of long lived assets for the years presented.</t>
  </si>
  <si>
    <t>Advertising and Marketing</t>
  </si>
  <si>
    <t>Advertising and Marketing The Company uses advertising
and marketing to promote its services. Advertising and marketing costs are expensed as incurred. Advertising and marketing expense
was $347,016 and $93,178 for the three months ended March 31, 2019 and 2018, respectively (unaudited).</t>
  </si>
  <si>
    <t>Net Loss Per Share</t>
  </si>
  <si>
    <t>Net Loss Per Share Basic net loss per common share is computed
by dividing net loss applicable to common stockholders by the weighted-average number of common shares outstanding during the
period. Diluted net loss per common share is determined using the weighted-average of common shares outstanding during the period,
adjusted for the dilutive effect of common stock equivalents, consisting of the conversion option embedded in convertible debt.
The weighted-average number of common shares outstanding excludes common stock equivalents because their inclusion would have
an anti-dilutive effect.</t>
  </si>
  <si>
    <t>Income Taxes IMAC Management, IMAC Texas, and IMAC Nashville
are limited liability companies and are taxed as partnerships. IMAC Holdings was taxed as a partnership through May 31, 2018. As
a result, income tax liabilities are passed through to the individual members. Accordingly, no provision for income taxes were
reflected in the condensed consolidated financial statements for periods prior to May 31, 2018 at which time IMAC Holdings converted
from a limited liability company to a Delaware corporation. The Company records a liability for uncertain
tax positions when it is probable that a loss has been incurred and the amount can be reasonably estimated. Interest and penalties
related to income tax matters, if any, would be recognized as a component of income tax expense. For the three months ended March
31, 2019 and 2018, the Company had no liabilities for uncertain tax positions. The Company continually evaluates expiring statutes
of limitations, audits, proposed settlements, changes in tax law and new authoritative rulings. Currently, the tax years subsequent
to 2016 are open and subject to examination by the taxing authorities.</t>
  </si>
  <si>
    <t>Recent Accounting Pronouncements</t>
  </si>
  <si>
    <t>Recently Issued Accounting
Pronouncements In January 2017, the Financial Accounting
Standards Board (“FASB”) issued ASU 2017-04 “Intangibles - Goodwill and Other (Topic 350): Simplifying the Test
for Goodwill Impairment”. This update simplifies the subsequent measurement of goodwill by eliminating Step 2 from the goodwill
impairment test. Under this updated standard, an entity should recognize an impairment charge for the amount by which the carrying
amount exceeds the reporting unit’s fair value, but the loss recognized should not exceed the total amount of goodwill allocated
to that reporting unit. An entity also should consider income tax effects from any tax-deductible goodwill on the carrying amount
of the reporting unit when measuring the goodwill impairment loss, if any. This guidance is effective prospectively and is effective
for interim and annual periods beginning after December 15, 2019 with early adoption permitted. The Company does not expect the
adoption of this guidance to have a material impact on our condensed consolidated financial statements.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was effective for fiscal years beginning after December 15, 2018, including interim periods within those fiscal years. We
recognized a right of use asset and related obligation on our condensed consolidated financial statements.</t>
  </si>
  <si>
    <t>Concentration of Credit Risks (Tables)</t>
  </si>
  <si>
    <t>Schedule of Concentration Risk</t>
  </si>
  <si>
    <t>The Company had the following revenue
and accounts receivable concentrations:
March 31,
2019 2018
% of Revenue % of Accounts Receivable % of Revenue % of Accounts Receivable
(unaudited)
Patient payment 54 % 54 % 64 % 64 %
Medicare payment 22 % 22 % 13 % 13 %
Insurance payment 24 % 24 % 23 % 23 %
Total 100 % 100 % 100 % 100 %</t>
  </si>
  <si>
    <t>Accounts Receivable (Tables)</t>
  </si>
  <si>
    <t>Schedule of Accounts Receivable</t>
  </si>
  <si>
    <t xml:space="preserve">Accounts receivable consisted of the
following at March 31, 2019 and December 31, 2018:
March 31, 2019 December 31, 2018
(unaudited)
Gross accounts receivable $ 727,976 $ 314,185
Less: allowance for doubtful accounts
and contractual adjustments (62,896 ) (10,555 )
Accounts receivable, net $ 665,080 $ 303,630 </t>
  </si>
  <si>
    <t>Business Acquisitions (Tables)</t>
  </si>
  <si>
    <t>Schedule of Assets Acquired and Liabilities Assumed</t>
  </si>
  <si>
    <t xml:space="preserve">The following table summarizes the fair value
of consideration paid and the allocation of purchase price to the fair value of net assets acquired for the business acquisitions:
IMAC Kentucky IMAC St. Louis Advantage Therapy BioFirma
Property &amp; equipment $ 607,257 $ - $ 18,647 $ -
Intangible Assets 4,224,113 264,000 37,000 1,429
Goodwill - 1,327,507 713,189 -
Other assets 5,521 - 255,018 -
Current liabilities (119,902 ) - (50,948 ) -
Noncurrent liabilities (118,413 ) - (79,975 ) -
Non-controlling interest - - - (429 )
$ 4,598,576 $ 1,591,507 $ 892,931 $ 1,000 </t>
  </si>
  <si>
    <t>Property and Equipment (Tables)</t>
  </si>
  <si>
    <t>Schedule of Property and Equipment</t>
  </si>
  <si>
    <t xml:space="preserve">The Company’s property and
equipment consisted of the following:
Estimated March 31, December 31,
Useful Life in Years 2019 2018
Land and Building 40 $ 1,175,000 $ 1,175,000
Leasehold improvements Shorter of asset or lease term 1,614,778 1,427,828
Equipment 1.5 - 7 1,557,646 1,180,093
Total property and equipment 4,347,424 3,782,921
Less: accumulated depreciation (1,126,241 ) (449,283 )
Total property and equipment, net $ 3,221,183 $ 3,333,638 </t>
  </si>
  <si>
    <t>Intangibles Assets and Goodwill (Tables)</t>
  </si>
  <si>
    <t>Schedule of Intangible Assets</t>
  </si>
  <si>
    <t xml:space="preserve">The Company’s intangible assets
that were acquired in connection with the business acquisition transactions (Note 6) during 2018 were as follows:
December 31, 2018
Estimated Accumulated
Useful Life Cost Amortization Net
Intangible assets:
Management service agreement 10 years $ 4,224,113 $ (211,206 ) $ 4,012,907
Non-compete agreements 301,000 (56,473 ) 244,527
Definite lived assets 3 years 4,525,113 (267,679 ) 4,257,434
Goodwill 2,042,125 - 2,042,125
Total intangible assets and goodwill $ 6,567,238 $ (267,679 ) $ 6,299,559
March 31, 2019
Estimated Accumulated
Useful Life Cost Amortization Net
Intangible assets:
Management service agreement 10 years $ 4,224,113 $ (316,808 ) $ 3,907,305
Non-compete agreements 301,000 (81,557 ) 219,443
Definite lived assets 3 years 4,525,113 (398,365 ) 4,126,748
Goodwill 2,042,125 - 2,042,125
Total intangible assets and goodwill $ 6,567,238 $ (398,365 ) $ 6,168,873 </t>
  </si>
  <si>
    <t>Schedule of Future Amortization of Intangible Assets</t>
  </si>
  <si>
    <t xml:space="preserve">The Company’s estimated future
amortization of intangible assets was as follows:
Years Ending December 31,
2019 (nine months) $ 392,058
2020 522,744
2021 466,273
2022 422,411
2023 422,411
Thereafter 1,900,851
$ 4,126,748 </t>
  </si>
  <si>
    <t>Operating Leases (Tables)</t>
  </si>
  <si>
    <t>Schedule of Operating Lease Right of Use Assets</t>
  </si>
  <si>
    <t xml:space="preserve">Right of use assets are included in the
unaudited condensed consolidated Balance Sheet as follows:
Non-current assets
Right of use assets, net of amortization $ 4,027,124
Total operating lease cost </t>
  </si>
  <si>
    <t>Schedule of Operating Lease Cost</t>
  </si>
  <si>
    <t xml:space="preserve">Individual components of the total lease cost incurred
by the Company is as follows:
Three Months Ended March 31, 2019
Operating lease expense $ 208,912
Minimum rental payments under operating leases are recognized on a straight light basis over the term of the lease.
Maturity of operating leases </t>
  </si>
  <si>
    <t>Schedule of Future Minimum Lease Payments</t>
  </si>
  <si>
    <t xml:space="preserve">The amount of future minimum lease payments under operating
are as follows:
Operating Lease
Undiscounted future minimum lease payments:
2019 (remainder of year) $ 637,733
2020 794,101
2021 643,082
2022 641,947
2023 611,158
Thereafter 1,100,783
Total 4,428,803
Amount representing imputed interest (393,813 )
Total operating lease liability 4,034,990
Current portion of operating lease liability (724,587 )
Operating lease liability, non-current $ 3,310,403 </t>
  </si>
  <si>
    <t>Notes Payable (Tables)</t>
  </si>
  <si>
    <t>Schedule of Notes Payable</t>
  </si>
  <si>
    <t xml:space="preserve">March 31, 2019 December 31, 2018
Note payable to The Edward S. Bredniak Trust in the amount of up to $2,000,000. An existing note payable with this entity in the amount of $379,676 has been combined into the new note payable. The note carries an interest rate of 10% per annum and all outstanding balances are due and payable December 31, 2019. $ 1,684,426 $ 1,584,426
Note payable to a financial institution in the amount of $200,000 dated November 15, 2017. The note requires 66 consecutive monthly installments of $2,652 including principal and interest at 5%, with a balloon payment of $60,000 which was paid on June 15, 2018. The note matures on May 15, 2023, and is secured by the personal guarantees of the Company’s management. 119,259 125,670
Convertible notes issued to various investors, which accrued interest at 4%, and converted to common stock in connection with the closing of the Company’s initial public offering. See Note 13. The notes were convertible to equity at or prior to maturity at a 20% discount to the per share price of a sale of equity securities. At the time of issuance of the convertible notes, the Company was unable to calculate the amount of a beneficial conversion (“BCF”) and related discount to be recorded until the occurrence of a qualified financing by the Company. Upon the closing of the Company’s initial public offering, the Company recognized the BCF and related interest charge associated with the discount, and the BCF has been classified as a liability to the extent it met the conditions for derivative treatment at the time of recognition. - 1,540,000
$1.2 million mortgage loan with a financial institution. The loan agreement is for 6-months and carries an interest rate 3.35%. The loan matured in 2018 and was extended to 2019. It is currently interest only and is now on a month to month basis. 1,232,500 1,232,500
Note payable to a financial institution in the amount of $131,400 dated August 1, 2016. The note requires 120 monthly installments of $1,394 including principal and interest at 5%. The note matures on July 1, 2026 and is secured by a letter of credit. 102,498 105,374
Note payable to a financial institution in the amount of $200,000 dated May 4, 2016. The note requires 60 monthly installments of $3,881 including principal and interest at 4.25%. The note matures on May 4, 2021 and is secured by the equipment and personal guarantees of the Company’s management. 96,232 106,778
Note payable to an employee in the amount of $101,906 dated March 8, 2017. The note requires 5 annual installments of $23,350 including principal and interest at 5%. The note matures on December 31, 2021 and is unsecured. 60,000 60,000
Note payable to a financial institution in the amount of $133,555 dated September 17, 2014. The note requires 60 monthly installments of $2,475 including principal and interest at 4.25%. The note matures on September 17, 2019. 14,625 21,845
3,309,540 4,776,593
Less: current portion: (3,032,686 ) (4,459,302 )
$ 276,854 $ 317,291 </t>
  </si>
  <si>
    <t>Schedule of Principal Maturities of Notes Payable</t>
  </si>
  <si>
    <t xml:space="preserve">Principal maturities of the Company’s notes payable
are as follows:
Years Ending December 31, Amount
2019 (nine months) $ 3,012,357
2020 104,435
2021 80,968
2022 43,935
2023 27,404
Thereafter 40,441
Total $ 3,309,540 </t>
  </si>
  <si>
    <t>Income Taxes (Tables)</t>
  </si>
  <si>
    <t>Schedule of Statutory Federal Income Tax Rate</t>
  </si>
  <si>
    <t>The sources and tax effects of the differences are as follows:
Deferred tax benefit at the federal statutory rate 21 %
Valuation allowance -21 %
0 %</t>
  </si>
  <si>
    <t>Summary of Significant Accounting Policies (Details Narrative) - USD ($)</t>
  </si>
  <si>
    <t>Aug. 31, 2018</t>
  </si>
  <si>
    <t>Cash equivalents</t>
  </si>
  <si>
    <t>Impairments of long lived assets</t>
  </si>
  <si>
    <t>Advertising and marketing expense</t>
  </si>
  <si>
    <t>Advantage Hand Therapy and Orthopedic Rehabilitation, LLC [Member]</t>
  </si>
  <si>
    <t>Percentage of voting interest acquired</t>
  </si>
  <si>
    <t>100.00%</t>
  </si>
  <si>
    <t>BioFirma LLC [Member]</t>
  </si>
  <si>
    <t>70.00%</t>
  </si>
  <si>
    <t>Capital Requirements, Liquidity and Going Concern Considerations (Details Narrative) - USD ($)</t>
  </si>
  <si>
    <t>1 Months Ended</t>
  </si>
  <si>
    <t>Feb. 28, 2019</t>
  </si>
  <si>
    <t>Working capital</t>
  </si>
  <si>
    <t>Proceeds from initial public offering, net of related fees</t>
  </si>
  <si>
    <t>Extinguished liabilities</t>
  </si>
  <si>
    <t>Common stock issued for initial public offering</t>
  </si>
  <si>
    <t>Concentration of Credit Risks (Details Narrative) - USD ($)</t>
  </si>
  <si>
    <t>FDIC insured amount</t>
  </si>
  <si>
    <t>Cash and cash equivalents in excess of FDIC</t>
  </si>
  <si>
    <t>Concentration of Credit Risks - Schedule of Concentration Risk (Details)</t>
  </si>
  <si>
    <t>Revenue [Member]</t>
  </si>
  <si>
    <t>Concentration of credit risk, percentage</t>
  </si>
  <si>
    <t>Revenue [Member] | Patient Payment [Member]</t>
  </si>
  <si>
    <t>54.00%</t>
  </si>
  <si>
    <t>64.00%</t>
  </si>
  <si>
    <t>Revenue [Member] | Medicare Payment [Member]</t>
  </si>
  <si>
    <t>22.00%</t>
  </si>
  <si>
    <t>13.00%</t>
  </si>
  <si>
    <t>Revenue [Member] | Insurance Payment [Member]</t>
  </si>
  <si>
    <t>24.00%</t>
  </si>
  <si>
    <t>23.00%</t>
  </si>
  <si>
    <t>Accounts Receivable [Member]</t>
  </si>
  <si>
    <t>Accounts Receivable [Member] | Patient Payment [Member]</t>
  </si>
  <si>
    <t>Accounts Receivable [Member] | Medicare Payment [Member]</t>
  </si>
  <si>
    <t>Accounts Receivable [Member] | Insurance Payment [Member]</t>
  </si>
  <si>
    <t>Accounts Receivable - Schedule of Accounts Receivable (Details) - USD ($)</t>
  </si>
  <si>
    <t>Gross accounts receivable</t>
  </si>
  <si>
    <t>Less: allowance for doubtful accounts and contractual adjustments</t>
  </si>
  <si>
    <t>Business Acquisitions (Details Narrative) - USD ($)</t>
  </si>
  <si>
    <t>Aug. 01, 2018</t>
  </si>
  <si>
    <t>Jun. 01, 2018</t>
  </si>
  <si>
    <t>Jun. 30, 2018</t>
  </si>
  <si>
    <t>CMA of Kentucky and IMAC St. Louis [Member]</t>
  </si>
  <si>
    <t>Business acquisition, consideration amount</t>
  </si>
  <si>
    <t>IMAC Nashville [Member]</t>
  </si>
  <si>
    <t>Business acquisition, non-controlling interest</t>
  </si>
  <si>
    <t>Membership interest percentage</t>
  </si>
  <si>
    <t>25.00%</t>
  </si>
  <si>
    <t>Advantage Therapy and BioFirma [Member]</t>
  </si>
  <si>
    <t>Consideration amount payable in cash</t>
  </si>
  <si>
    <t>IMAC of St. Louis, LLC [Member]</t>
  </si>
  <si>
    <t>Ownership percentage</t>
  </si>
  <si>
    <t>Estimated purchase price of membership units</t>
  </si>
  <si>
    <t>Advantage Hand Therapy and Orthopedic Rehabilitation, LLC [Member] | Cash [Member]</t>
  </si>
  <si>
    <t>Advantage Hand Therapy and Orthopedic Rehabilitation, LLC [Member] | Equity [Member]</t>
  </si>
  <si>
    <t>Percentage of outstanding membership units</t>
  </si>
  <si>
    <t>Payments to acquire business gross</t>
  </si>
  <si>
    <t>Business Acquisitions - Schedule of Assets Acquired and Liabilities Assumed (Details) - USD ($)</t>
  </si>
  <si>
    <t>IMAC Kentucky [Member]</t>
  </si>
  <si>
    <t>Property &amp; equipment</t>
  </si>
  <si>
    <t>Current liabilities</t>
  </si>
  <si>
    <t>Noncurrent liabilities</t>
  </si>
  <si>
    <t>Net Assets Acquired</t>
  </si>
  <si>
    <t>IMAC St. Louis [Member]</t>
  </si>
  <si>
    <t>Property and Equipment (Details Narrative) - USD ($)</t>
  </si>
  <si>
    <t>Depreciation</t>
  </si>
  <si>
    <t>Lexington Kentucky [Member]</t>
  </si>
  <si>
    <t>Payments to acquire real estate</t>
  </si>
  <si>
    <t>Property and Equipment - Schedule of Property and Equipment (Details) - USD ($)</t>
  </si>
  <si>
    <t>Total property and equipment</t>
  </si>
  <si>
    <t>Less: accumulated depreciation</t>
  </si>
  <si>
    <t>Total property and equipment, net</t>
  </si>
  <si>
    <t>Land and Building [Member]</t>
  </si>
  <si>
    <t>Estimated Useful Life in Years</t>
  </si>
  <si>
    <t>40 years</t>
  </si>
  <si>
    <t>Leasehold Improvements [Member]</t>
  </si>
  <si>
    <t>Estimated Useful Life</t>
  </si>
  <si>
    <t>Shorter of asset or lease term</t>
  </si>
  <si>
    <t>Equipment [Member]</t>
  </si>
  <si>
    <t>Equipment [Member] | Minimum [Member]</t>
  </si>
  <si>
    <t>1 year 6 months</t>
  </si>
  <si>
    <t>Equipment [Member] | Maximum [Member]</t>
  </si>
  <si>
    <t>7 years</t>
  </si>
  <si>
    <t>Intangibles Assets - Schedule of Intangible Assets (Details) - USD ($)</t>
  </si>
  <si>
    <t>12 Months Ended</t>
  </si>
  <si>
    <t>Intangible assets, cost</t>
  </si>
  <si>
    <t>Intangible assets, Accumulated Amortization</t>
  </si>
  <si>
    <t>Intangible assets, including goodwill, cost</t>
  </si>
  <si>
    <t>Total intangible assets and goodwill</t>
  </si>
  <si>
    <t>Definite Lived Assets [Member]</t>
  </si>
  <si>
    <t>Intangible assets, estimated useful life</t>
  </si>
  <si>
    <t>3 years</t>
  </si>
  <si>
    <t>Management Service Agreement [Member]</t>
  </si>
  <si>
    <t>10 years</t>
  </si>
  <si>
    <t>Non Compete Agreement [Member]</t>
  </si>
  <si>
    <t>Intangibles Assets - Schedule of Future Amortization of Intangible Assets (Details) - USD ($)</t>
  </si>
  <si>
    <t>2019 (nine months)</t>
  </si>
  <si>
    <t>2020</t>
  </si>
  <si>
    <t>2021</t>
  </si>
  <si>
    <t>2022</t>
  </si>
  <si>
    <t>2023</t>
  </si>
  <si>
    <t>Thereafter</t>
  </si>
  <si>
    <t>Operating Leases - Summary of Right of Use Assets (Details) - USD ($)</t>
  </si>
  <si>
    <t>Right of use assets, net of amortization</t>
  </si>
  <si>
    <t>Operating Leases - Summary of Individual Components of Total Lease Cost (Details)</t>
  </si>
  <si>
    <t>Mar. 31, 2019USD ($)</t>
  </si>
  <si>
    <t>Operating lease expense</t>
  </si>
  <si>
    <t>Operating Leases - Schedule of Future Minimum Lease Payments (Details) - USD ($)</t>
  </si>
  <si>
    <t>2019 (remainder of year)</t>
  </si>
  <si>
    <t>Amount representing imputed interest</t>
  </si>
  <si>
    <t>Total operating lease liability</t>
  </si>
  <si>
    <t>Current portion of operating lease liability</t>
  </si>
  <si>
    <t>Operating lease liability, non-current</t>
  </si>
  <si>
    <t>Lines of Credit (Details Narrative) - USD ($)</t>
  </si>
  <si>
    <t>IMAC Regeneration Center of Nashville, P.C [Member]</t>
  </si>
  <si>
    <t>Line of credit, maturity date</t>
  </si>
  <si>
    <t>Oct. 15,
		2018</t>
  </si>
  <si>
    <t>Line of credit, interest rate</t>
  </si>
  <si>
    <t>6.50%</t>
  </si>
  <si>
    <t>Line of credit, repayment date</t>
  </si>
  <si>
    <t>2019-02</t>
  </si>
  <si>
    <t>IMAC Regeneration Center of Nashville, P.C [Member] | Line of Credit [Member]</t>
  </si>
  <si>
    <t>IMAC Regeneration Center of Kentucky [Member]</t>
  </si>
  <si>
    <t>Aug. 1,
		2018</t>
  </si>
  <si>
    <t>4.25%</t>
  </si>
  <si>
    <t>IMAC Regeneration Center of Kentucky [Member] | Line of Credit [Member]</t>
  </si>
  <si>
    <t>Advantage Theraphy [Member]</t>
  </si>
  <si>
    <t>Nov. 20,
		2020</t>
  </si>
  <si>
    <t>6.00%</t>
  </si>
  <si>
    <t>Advantage Theraphy [Member] | Line of Credit [Member]</t>
  </si>
  <si>
    <t>Notes Payable - Schedule of Notes Payable (Details) - USD ($)</t>
  </si>
  <si>
    <t>Notes payable</t>
  </si>
  <si>
    <t>Less: current portion</t>
  </si>
  <si>
    <t>Notes Payable [Member]</t>
  </si>
  <si>
    <t>Notes Payable One [Member]</t>
  </si>
  <si>
    <t>Notes Payable Two [Member]</t>
  </si>
  <si>
    <t>Notes Payable Three [Member]</t>
  </si>
  <si>
    <t>Notes Payable Four [Member]</t>
  </si>
  <si>
    <t>Notes Payable Five [Member]</t>
  </si>
  <si>
    <t>Notes Payable Six [Member]</t>
  </si>
  <si>
    <t>Notes Payable Seven [Member]</t>
  </si>
  <si>
    <t>Notes Payable - Schedule of Notes Payable (Details) (Parenthetical)</t>
  </si>
  <si>
    <t>Jun. 01, 2018USD ($)</t>
  </si>
  <si>
    <t>Nov. 15, 2017USD ($)Integer</t>
  </si>
  <si>
    <t>Mar. 08, 2017USD ($)Integer</t>
  </si>
  <si>
    <t>Aug. 01, 2016USD ($)Integer</t>
  </si>
  <si>
    <t>May 04, 2016USD ($)Integer</t>
  </si>
  <si>
    <t>Sep. 17, 2014USD ($)Integer</t>
  </si>
  <si>
    <t>Dec. 31, 2018USD ($)</t>
  </si>
  <si>
    <t>Jun. 15, 2018USD ($)</t>
  </si>
  <si>
    <t>Mar. 31, 2018USD ($)</t>
  </si>
  <si>
    <t>Jan. 31, 2018</t>
  </si>
  <si>
    <t>Debt instrument face amount</t>
  </si>
  <si>
    <t>Debt instrument interest rate</t>
  </si>
  <si>
    <t>10.00%</t>
  </si>
  <si>
    <t>Debt instrument maturity date</t>
  </si>
  <si>
    <t>Dec. 31,
		2019</t>
  </si>
  <si>
    <t>5.00%</t>
  </si>
  <si>
    <t>May 15,
		2023</t>
  </si>
  <si>
    <t>Number of installments | Integer</t>
  </si>
  <si>
    <t>Debt instrument, periodic payment</t>
  </si>
  <si>
    <t>Debt instrument balloon payment</t>
  </si>
  <si>
    <t>4.00%</t>
  </si>
  <si>
    <t>Debt instrument discount, percentage</t>
  </si>
  <si>
    <t>20.00%</t>
  </si>
  <si>
    <t>3.35%</t>
  </si>
  <si>
    <t>Jul. 1,
		2026</t>
  </si>
  <si>
    <t>May 4,
		2021</t>
  </si>
  <si>
    <t>Dec. 31,
		2021</t>
  </si>
  <si>
    <t>Sep. 17,
		2019</t>
  </si>
  <si>
    <t>Notes Payable - Schedule of Principal Maturities of Notes Payable (Details)</t>
  </si>
  <si>
    <t>Related Party Transactions (Details Narrative) - USD ($)</t>
  </si>
  <si>
    <t>Due to related party</t>
  </si>
  <si>
    <t>SpeakLife [Member]</t>
  </si>
  <si>
    <t>Services fee</t>
  </si>
  <si>
    <t>UCI [Member]</t>
  </si>
  <si>
    <t>Shareholders' Equity (Details Narrative) - USD ($)</t>
  </si>
  <si>
    <t>Feb. 12, 2019</t>
  </si>
  <si>
    <t>Number of units authorized</t>
  </si>
  <si>
    <t>Number of units issued</t>
  </si>
  <si>
    <t>Number of units outstanding</t>
  </si>
  <si>
    <t>Conversion of units into shares, shares</t>
  </si>
  <si>
    <t>Shares issued price per share</t>
  </si>
  <si>
    <t>Reverse split of common stock outstanding</t>
  </si>
  <si>
    <t>Gross proceeds from initial public offering</t>
  </si>
  <si>
    <t>2018 Business Acquisitions [Member]</t>
  </si>
  <si>
    <t>Stock issued during period, acquisitions</t>
  </si>
  <si>
    <t>4% Convertible Notes [Member]</t>
  </si>
  <si>
    <t>Stock issued during period, conversion of securities</t>
  </si>
  <si>
    <t>Debt instrument, interest rate</t>
  </si>
  <si>
    <t>Number of shares issued during period, shares</t>
  </si>
  <si>
    <t>Initial Public Offering [Member] | Common Stock [Member]</t>
  </si>
  <si>
    <t>Initial Public Offering [Member] | Warrants to Purchase Common Stock [Member]</t>
  </si>
  <si>
    <t>Initial Public Offering [Member] | Stock Options [Member]</t>
  </si>
  <si>
    <t>Retirement Plan (Details Narrative) - 401(k) Plan [Member] - USD ($)</t>
  </si>
  <si>
    <t>Matching contributions, percentage of match</t>
  </si>
  <si>
    <t>50.00%</t>
  </si>
  <si>
    <t>Matching contributions, percent of employees' gross pay</t>
  </si>
  <si>
    <t>Matching contributions, amount</t>
  </si>
  <si>
    <t>Income Taxes (Details Narrative)</t>
  </si>
  <si>
    <t>Operating loss carryforward, net</t>
  </si>
  <si>
    <t>Operating loss carryforward, description</t>
  </si>
  <si>
    <t>If not used, this carryforward will begin to expire in 2029. The deferred tax asset relating to the operating loss carryforward has been fully reserved at March 31, 2019.</t>
  </si>
  <si>
    <t>Income Taxes - Schedule of Statutory Federal Income Tax Rate (Details)</t>
  </si>
  <si>
    <t>Deferred tax benefit at the federal statutory rate</t>
  </si>
  <si>
    <t>21.00%</t>
  </si>
  <si>
    <t>Valuation allowance</t>
  </si>
  <si>
    <t>(21.00%)</t>
  </si>
  <si>
    <t>Statutory federal income tax rate</t>
  </si>
  <si>
    <t>Subsequent Events (Details Narrative) - Subsequent Event [Member] - USD ($)</t>
  </si>
  <si>
    <t>Apr. 22, 2019</t>
  </si>
  <si>
    <t>Apr. 19, 2019</t>
  </si>
  <si>
    <t>Dr. Jason Hui [Member] | March 31, 2020 [Member]</t>
  </si>
  <si>
    <t>Subsequent Event [Line Items]</t>
  </si>
  <si>
    <t>Base salary</t>
  </si>
  <si>
    <t>Dr. Jason Hui [Member] | April 1, 2020 through March 31, 2021 [Member]</t>
  </si>
  <si>
    <t>Dr. Jason Hui [Member] | April 1, 2021 through March 31, 2022 [Member]</t>
  </si>
  <si>
    <t>Merger Agreement [Member] | Restricted Stock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14</v>
      </c>
    </row>
    <row r="14" spans="1:3">
      <c r="A14" s="4" t="s">
        <v>23</v>
      </c>
      <c r="C14" s="5" t="n">
        <v>8316797</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6</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065553</v>
      </c>
      <c r="C3" s="6" t="n">
        <v>194316</v>
      </c>
    </row>
    <row r="4" spans="1:3">
      <c r="A4" s="4" t="s">
        <v>34</v>
      </c>
      <c r="B4" s="5" t="n">
        <v>665080</v>
      </c>
      <c r="C4" s="5" t="n">
        <v>303630</v>
      </c>
    </row>
    <row r="5" spans="1:3">
      <c r="A5" s="4" t="s">
        <v>35</v>
      </c>
      <c r="B5" s="4" t="s">
        <v>36</v>
      </c>
      <c r="C5" s="4" t="s">
        <v>36</v>
      </c>
    </row>
    <row r="6" spans="1:3">
      <c r="A6" s="4" t="s">
        <v>37</v>
      </c>
      <c r="B6" s="5" t="n">
        <v>400959</v>
      </c>
      <c r="C6" s="5" t="n">
        <v>170163</v>
      </c>
    </row>
    <row r="7" spans="1:3">
      <c r="A7" s="4" t="s">
        <v>38</v>
      </c>
      <c r="B7" s="5" t="n">
        <v>4131592</v>
      </c>
      <c r="C7" s="5" t="n">
        <v>668109</v>
      </c>
    </row>
    <row r="8" spans="1:3">
      <c r="A8" s="4" t="s">
        <v>39</v>
      </c>
      <c r="B8" s="5" t="n">
        <v>3221183</v>
      </c>
      <c r="C8" s="5" t="n">
        <v>3333638</v>
      </c>
    </row>
    <row r="9" spans="1:3">
      <c r="A9" s="3" t="s">
        <v>40</v>
      </c>
    </row>
    <row r="10" spans="1:3">
      <c r="A10" s="4" t="s">
        <v>41</v>
      </c>
      <c r="B10" s="5" t="n">
        <v>2042125</v>
      </c>
      <c r="C10" s="5" t="n">
        <v>2042125</v>
      </c>
    </row>
    <row r="11" spans="1:3">
      <c r="A11" s="4" t="s">
        <v>42</v>
      </c>
      <c r="B11" s="5" t="n">
        <v>4126748</v>
      </c>
      <c r="C11" s="5" t="n">
        <v>4257434</v>
      </c>
    </row>
    <row r="12" spans="1:3">
      <c r="A12" s="4" t="s">
        <v>43</v>
      </c>
      <c r="B12" s="4" t="s">
        <v>36</v>
      </c>
      <c r="C12" s="5" t="n">
        <v>335318</v>
      </c>
    </row>
    <row r="13" spans="1:3">
      <c r="A13" s="4" t="s">
        <v>44</v>
      </c>
      <c r="B13" s="5" t="n">
        <v>441473</v>
      </c>
      <c r="C13" s="5" t="n">
        <v>438163</v>
      </c>
    </row>
    <row r="14" spans="1:3">
      <c r="A14" s="4" t="s">
        <v>45</v>
      </c>
      <c r="B14" s="5" t="n">
        <v>4027124</v>
      </c>
      <c r="C14" s="4" t="s">
        <v>36</v>
      </c>
    </row>
    <row r="15" spans="1:3">
      <c r="A15" s="4" t="s">
        <v>46</v>
      </c>
      <c r="B15" s="5" t="n">
        <v>10637470</v>
      </c>
      <c r="C15" s="5" t="n">
        <v>7073040</v>
      </c>
    </row>
    <row r="16" spans="1:3">
      <c r="A16" s="4" t="s">
        <v>47</v>
      </c>
      <c r="B16" s="5" t="n">
        <v>17990245</v>
      </c>
      <c r="C16" s="5" t="n">
        <v>11074787</v>
      </c>
    </row>
    <row r="17" spans="1:3">
      <c r="A17" s="3" t="s">
        <v>48</v>
      </c>
    </row>
    <row r="18" spans="1:3">
      <c r="A18" s="4" t="s">
        <v>49</v>
      </c>
      <c r="B18" s="5" t="n">
        <v>1548220</v>
      </c>
      <c r="C18" s="5" t="n">
        <v>1261582</v>
      </c>
    </row>
    <row r="19" spans="1:3">
      <c r="A19" s="4" t="s">
        <v>50</v>
      </c>
      <c r="B19" s="5" t="n">
        <v>10000</v>
      </c>
      <c r="C19" s="5" t="n">
        <v>7259208</v>
      </c>
    </row>
    <row r="20" spans="1:3">
      <c r="A20" s="4" t="s">
        <v>51</v>
      </c>
      <c r="B20" s="5" t="n">
        <v>939772</v>
      </c>
      <c r="C20" s="5" t="n">
        <v>454380</v>
      </c>
    </row>
    <row r="21" spans="1:3">
      <c r="A21" s="4" t="s">
        <v>52</v>
      </c>
      <c r="B21" s="4" t="s">
        <v>36</v>
      </c>
      <c r="C21" s="4" t="s">
        <v>36</v>
      </c>
    </row>
    <row r="22" spans="1:3">
      <c r="A22" s="4" t="s">
        <v>53</v>
      </c>
      <c r="B22" s="5" t="n">
        <v>3032686</v>
      </c>
      <c r="C22" s="5" t="n">
        <v>4459302</v>
      </c>
    </row>
    <row r="23" spans="1:3">
      <c r="A23" s="4" t="s">
        <v>54</v>
      </c>
      <c r="B23" s="5" t="n">
        <v>16920</v>
      </c>
      <c r="C23" s="5" t="n">
        <v>16740</v>
      </c>
    </row>
    <row r="24" spans="1:3">
      <c r="A24" s="4" t="s">
        <v>55</v>
      </c>
      <c r="B24" s="5" t="n">
        <v>229961</v>
      </c>
      <c r="C24" s="5" t="n">
        <v>379961</v>
      </c>
    </row>
    <row r="25" spans="1:3">
      <c r="A25" s="4" t="s">
        <v>56</v>
      </c>
      <c r="B25" s="5" t="n">
        <v>724587</v>
      </c>
      <c r="C25" s="4" t="s">
        <v>36</v>
      </c>
    </row>
    <row r="26" spans="1:3">
      <c r="A26" s="4" t="s">
        <v>57</v>
      </c>
      <c r="B26" s="5" t="n">
        <v>6502146</v>
      </c>
      <c r="C26" s="5" t="n">
        <v>13831173</v>
      </c>
    </row>
    <row r="27" spans="1:3">
      <c r="A27" s="3" t="s">
        <v>58</v>
      </c>
    </row>
    <row r="28" spans="1:3">
      <c r="A28" s="4" t="s">
        <v>59</v>
      </c>
      <c r="B28" s="5" t="n">
        <v>276854</v>
      </c>
      <c r="C28" s="5" t="n">
        <v>317291</v>
      </c>
    </row>
    <row r="29" spans="1:3">
      <c r="A29" s="4" t="s">
        <v>60</v>
      </c>
      <c r="B29" s="5" t="n">
        <v>79740</v>
      </c>
      <c r="C29" s="5" t="n">
        <v>84038</v>
      </c>
    </row>
    <row r="30" spans="1:3">
      <c r="A30" s="4" t="s">
        <v>61</v>
      </c>
      <c r="B30" s="5" t="n">
        <v>185022</v>
      </c>
      <c r="C30" s="5" t="n">
        <v>197991</v>
      </c>
    </row>
    <row r="31" spans="1:3">
      <c r="A31" s="4" t="s">
        <v>62</v>
      </c>
      <c r="B31" s="5" t="n">
        <v>549695</v>
      </c>
      <c r="C31" s="5" t="n">
        <v>576454</v>
      </c>
    </row>
    <row r="32" spans="1:3">
      <c r="A32" s="4" t="s">
        <v>63</v>
      </c>
      <c r="B32" s="5" t="n">
        <v>3310403</v>
      </c>
      <c r="C32" s="4" t="s">
        <v>36</v>
      </c>
    </row>
    <row r="33" spans="1:3">
      <c r="A33" s="4" t="s">
        <v>64</v>
      </c>
      <c r="B33" s="5" t="n">
        <v>10903860</v>
      </c>
      <c r="C33" s="5" t="n">
        <v>15006947</v>
      </c>
    </row>
    <row r="34" spans="1:3">
      <c r="A34" s="3" t="s">
        <v>65</v>
      </c>
    </row>
    <row r="35" spans="1:3">
      <c r="A35" s="4" t="s">
        <v>66</v>
      </c>
      <c r="B35" s="4" t="s">
        <v>36</v>
      </c>
      <c r="C35" s="4" t="s">
        <v>36</v>
      </c>
    </row>
    <row r="36" spans="1:3">
      <c r="A36" s="4" t="s">
        <v>67</v>
      </c>
      <c r="B36" s="5" t="n">
        <v>7253</v>
      </c>
      <c r="C36" s="5" t="n">
        <v>4534</v>
      </c>
    </row>
    <row r="37" spans="1:3">
      <c r="A37" s="4" t="s">
        <v>68</v>
      </c>
      <c r="B37" s="5" t="n">
        <v>14280204</v>
      </c>
      <c r="C37" s="5" t="n">
        <v>1233966</v>
      </c>
    </row>
    <row r="38" spans="1:3">
      <c r="A38" s="4" t="s">
        <v>69</v>
      </c>
      <c r="B38" s="5" t="n">
        <v>-5144009</v>
      </c>
      <c r="C38" s="5" t="n">
        <v>-3544820</v>
      </c>
    </row>
    <row r="39" spans="1:3">
      <c r="A39" s="4" t="s">
        <v>70</v>
      </c>
      <c r="B39" s="5" t="n">
        <v>-2057063</v>
      </c>
      <c r="C39" s="5" t="n">
        <v>-1625840</v>
      </c>
    </row>
    <row r="40" spans="1:3">
      <c r="A40" s="4" t="s">
        <v>71</v>
      </c>
      <c r="B40" s="5" t="n">
        <v>7086385</v>
      </c>
      <c r="C40" s="5" t="n">
        <v>-3932160</v>
      </c>
    </row>
    <row r="41" spans="1:3">
      <c r="A41" s="4" t="s">
        <v>72</v>
      </c>
      <c r="B41" s="6" t="n">
        <v>17990245</v>
      </c>
      <c r="C41" s="6" t="n">
        <v>110747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5"/>
    <col customWidth="1" max="2" min="2" width="80"/>
  </cols>
  <sheetData>
    <row r="1" spans="1:2">
      <c r="A1" s="1" t="s">
        <v>208</v>
      </c>
      <c r="B1" s="2" t="s">
        <v>1</v>
      </c>
    </row>
    <row r="2" spans="1:2">
      <c r="B2" s="2" t="s">
        <v>2</v>
      </c>
    </row>
    <row r="3" spans="1:2">
      <c r="A3" s="3" t="s">
        <v>160</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170</v>
      </c>
      <c r="B10" s="4" t="s">
        <v>221</v>
      </c>
    </row>
    <row r="11" spans="1:2">
      <c r="A11" s="4" t="s">
        <v>222</v>
      </c>
      <c r="B11" s="4" t="s">
        <v>223</v>
      </c>
    </row>
    <row r="12" spans="1:2">
      <c r="A12" s="4" t="s">
        <v>176</v>
      </c>
      <c r="B12" s="4" t="s">
        <v>224</v>
      </c>
    </row>
    <row r="13" spans="1:2">
      <c r="A13" s="4" t="s">
        <v>225</v>
      </c>
      <c r="B13" s="4" t="s">
        <v>226</v>
      </c>
    </row>
    <row r="14" spans="1:2">
      <c r="A14" s="4" t="s">
        <v>41</v>
      </c>
      <c r="B14" s="4" t="s">
        <v>227</v>
      </c>
    </row>
    <row r="15" spans="1:2">
      <c r="A15" s="4" t="s">
        <v>228</v>
      </c>
      <c r="B15" s="4" t="s">
        <v>229</v>
      </c>
    </row>
    <row r="16" spans="1:2">
      <c r="A16" s="4" t="s">
        <v>230</v>
      </c>
      <c r="B16" s="4" t="s">
        <v>231</v>
      </c>
    </row>
    <row r="17" spans="1:2">
      <c r="A17" s="4" t="s">
        <v>232</v>
      </c>
      <c r="B17" s="4" t="s">
        <v>233</v>
      </c>
    </row>
    <row r="18" spans="1:2">
      <c r="A18" s="4" t="s">
        <v>199</v>
      </c>
      <c r="B18" s="4" t="s">
        <v>234</v>
      </c>
    </row>
    <row r="19" spans="1:2">
      <c r="A19" s="4" t="s">
        <v>235</v>
      </c>
      <c r="B19"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7</v>
      </c>
      <c r="B1" s="2" t="s">
        <v>1</v>
      </c>
    </row>
    <row r="2" spans="1:2">
      <c r="B2" s="2" t="s">
        <v>2</v>
      </c>
    </row>
    <row r="3" spans="1:2">
      <c r="A3" s="3" t="s">
        <v>168</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171</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174</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177</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180</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3</v>
      </c>
      <c r="B1" s="2" t="s">
        <v>2</v>
      </c>
      <c r="C1" s="2" t="s">
        <v>31</v>
      </c>
    </row>
    <row r="2" spans="1:3">
      <c r="A2" s="3" t="s">
        <v>74</v>
      </c>
    </row>
    <row r="3" spans="1:3">
      <c r="A3" s="4" t="s">
        <v>75</v>
      </c>
      <c r="B3" s="7" t="n">
        <v>0.001</v>
      </c>
      <c r="C3" s="7" t="n">
        <v>0.001</v>
      </c>
    </row>
    <row r="4" spans="1:3">
      <c r="A4" s="4" t="s">
        <v>76</v>
      </c>
      <c r="B4" s="5" t="n">
        <v>5000000</v>
      </c>
      <c r="C4" s="5" t="n">
        <v>5000000</v>
      </c>
    </row>
    <row r="5" spans="1:3">
      <c r="A5" s="4" t="s">
        <v>77</v>
      </c>
      <c r="B5" s="4" t="s">
        <v>36</v>
      </c>
      <c r="C5" s="4" t="s">
        <v>36</v>
      </c>
    </row>
    <row r="6" spans="1:3">
      <c r="A6" s="4" t="s">
        <v>78</v>
      </c>
      <c r="B6" s="4" t="s">
        <v>36</v>
      </c>
      <c r="C6" s="4" t="s">
        <v>36</v>
      </c>
    </row>
    <row r="7" spans="1:3">
      <c r="A7" s="4" t="s">
        <v>79</v>
      </c>
      <c r="B7" s="7" t="n">
        <v>0.001</v>
      </c>
      <c r="C7" s="7" t="n">
        <v>0.001</v>
      </c>
    </row>
    <row r="8" spans="1:3">
      <c r="A8" s="4" t="s">
        <v>80</v>
      </c>
      <c r="B8" s="5" t="n">
        <v>30000000</v>
      </c>
      <c r="C8" s="5" t="n">
        <v>30000000</v>
      </c>
    </row>
    <row r="9" spans="1:3">
      <c r="A9" s="4" t="s">
        <v>81</v>
      </c>
      <c r="B9" s="5" t="n">
        <v>7252923</v>
      </c>
      <c r="C9" s="5" t="n">
        <v>4533623</v>
      </c>
    </row>
    <row r="10" spans="1:3">
      <c r="A10" s="4" t="s">
        <v>82</v>
      </c>
      <c r="B10" s="5" t="n">
        <v>7252923</v>
      </c>
      <c r="C10" s="5" t="n">
        <v>45336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183</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186</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1</v>
      </c>
    </row>
    <row r="2" spans="1:2">
      <c r="B2" s="2" t="s">
        <v>2</v>
      </c>
    </row>
    <row r="3" spans="1:2">
      <c r="A3" s="3" t="s">
        <v>200</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269</v>
      </c>
      <c r="B1" s="2" t="s">
        <v>1</v>
      </c>
    </row>
    <row r="2" spans="1:5">
      <c r="B2" s="2" t="s">
        <v>2</v>
      </c>
      <c r="C2" s="2" t="s">
        <v>84</v>
      </c>
      <c r="D2" s="2" t="s">
        <v>31</v>
      </c>
      <c r="E2" s="2" t="s">
        <v>270</v>
      </c>
    </row>
    <row r="3" spans="1:5">
      <c r="A3" s="4" t="s">
        <v>271</v>
      </c>
      <c r="B3" s="4" t="s">
        <v>36</v>
      </c>
      <c r="D3" s="4" t="s">
        <v>36</v>
      </c>
    </row>
    <row r="4" spans="1:5">
      <c r="A4" s="4" t="s">
        <v>272</v>
      </c>
      <c r="B4" s="4" t="s">
        <v>36</v>
      </c>
      <c r="C4" s="4" t="s">
        <v>36</v>
      </c>
    </row>
    <row r="5" spans="1:5">
      <c r="A5" s="4" t="s">
        <v>273</v>
      </c>
      <c r="B5" s="6" t="n">
        <v>347016</v>
      </c>
      <c r="C5" s="6" t="n">
        <v>93178</v>
      </c>
    </row>
    <row r="6" spans="1:5">
      <c r="A6" s="4" t="s">
        <v>274</v>
      </c>
    </row>
    <row r="7" spans="1:5">
      <c r="A7" s="4" t="s">
        <v>275</v>
      </c>
      <c r="E7" s="4" t="s">
        <v>276</v>
      </c>
    </row>
    <row r="8" spans="1:5">
      <c r="A8" s="4" t="s">
        <v>277</v>
      </c>
    </row>
    <row r="9" spans="1:5">
      <c r="A9" s="4" t="s">
        <v>275</v>
      </c>
      <c r="E9" s="4" t="s">
        <v>27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79</v>
      </c>
      <c r="B1" s="2" t="s">
        <v>280</v>
      </c>
      <c r="C1" s="2" t="s">
        <v>1</v>
      </c>
    </row>
    <row r="2" spans="1:5">
      <c r="B2" s="2" t="s">
        <v>281</v>
      </c>
      <c r="C2" s="2" t="s">
        <v>2</v>
      </c>
      <c r="D2" s="2" t="s">
        <v>84</v>
      </c>
      <c r="E2" s="2" t="s">
        <v>31</v>
      </c>
    </row>
    <row r="3" spans="1:5">
      <c r="A3" s="4" t="s">
        <v>282</v>
      </c>
      <c r="C3" s="6" t="n">
        <v>2400000</v>
      </c>
      <c r="E3" s="6" t="n">
        <v>13100000</v>
      </c>
    </row>
    <row r="4" spans="1:5">
      <c r="A4" s="4" t="s">
        <v>106</v>
      </c>
      <c r="C4" s="5" t="n">
        <v>-1599187</v>
      </c>
      <c r="D4" s="6" t="n">
        <v>-404664</v>
      </c>
    </row>
    <row r="5" spans="1:5">
      <c r="A5" s="4" t="s">
        <v>140</v>
      </c>
      <c r="C5" s="5" t="n">
        <v>-894149</v>
      </c>
      <c r="D5" s="5" t="n">
        <v>-576541</v>
      </c>
    </row>
    <row r="6" spans="1:5">
      <c r="A6" s="4" t="s">
        <v>283</v>
      </c>
      <c r="B6" s="6" t="n">
        <v>4356815</v>
      </c>
      <c r="C6" s="5" t="n">
        <v>3839482</v>
      </c>
      <c r="D6" s="4" t="s">
        <v>36</v>
      </c>
    </row>
    <row r="7" spans="1:5">
      <c r="A7" s="4" t="s">
        <v>284</v>
      </c>
      <c r="C7" s="6" t="n">
        <v>7200000</v>
      </c>
    </row>
    <row r="8" spans="1:5">
      <c r="A8" s="4" t="s">
        <v>115</v>
      </c>
    </row>
    <row r="9" spans="1:5">
      <c r="A9" s="4" t="s">
        <v>285</v>
      </c>
      <c r="C9" s="5" t="n">
        <v>850000</v>
      </c>
    </row>
    <row r="10" spans="1:5">
      <c r="A10" s="4" t="s">
        <v>283</v>
      </c>
      <c r="C10" s="6" t="n">
        <v>4300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86</v>
      </c>
      <c r="B1" s="2" t="s">
        <v>2</v>
      </c>
      <c r="C1" s="2" t="s">
        <v>31</v>
      </c>
    </row>
    <row r="2" spans="1:3">
      <c r="A2" s="3" t="s">
        <v>168</v>
      </c>
    </row>
    <row r="3" spans="1:3">
      <c r="A3" s="4" t="s">
        <v>287</v>
      </c>
      <c r="B3" s="6" t="n">
        <v>250000</v>
      </c>
    </row>
    <row r="4" spans="1:3">
      <c r="A4" s="4" t="s">
        <v>288</v>
      </c>
      <c r="B4" s="6" t="n">
        <v>2536458</v>
      </c>
      <c r="C4"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89</v>
      </c>
      <c r="B1" s="2" t="s">
        <v>1</v>
      </c>
    </row>
    <row r="2" spans="1:3">
      <c r="B2" s="2" t="s">
        <v>2</v>
      </c>
      <c r="C2" s="2" t="s">
        <v>84</v>
      </c>
    </row>
    <row r="3" spans="1:3">
      <c r="A3" s="4" t="s">
        <v>290</v>
      </c>
    </row>
    <row r="4" spans="1:3">
      <c r="A4" s="4" t="s">
        <v>291</v>
      </c>
      <c r="B4" s="4" t="s">
        <v>276</v>
      </c>
      <c r="C4" s="4" t="s">
        <v>276</v>
      </c>
    </row>
    <row r="5" spans="1:3">
      <c r="A5" s="4" t="s">
        <v>292</v>
      </c>
    </row>
    <row r="6" spans="1:3">
      <c r="A6" s="4" t="s">
        <v>291</v>
      </c>
      <c r="B6" s="4" t="s">
        <v>293</v>
      </c>
      <c r="C6" s="4" t="s">
        <v>294</v>
      </c>
    </row>
    <row r="7" spans="1:3">
      <c r="A7" s="4" t="s">
        <v>295</v>
      </c>
    </row>
    <row r="8" spans="1:3">
      <c r="A8" s="4" t="s">
        <v>291</v>
      </c>
      <c r="B8" s="4" t="s">
        <v>296</v>
      </c>
      <c r="C8" s="4" t="s">
        <v>297</v>
      </c>
    </row>
    <row r="9" spans="1:3">
      <c r="A9" s="4" t="s">
        <v>298</v>
      </c>
    </row>
    <row r="10" spans="1:3">
      <c r="A10" s="4" t="s">
        <v>291</v>
      </c>
      <c r="B10" s="4" t="s">
        <v>299</v>
      </c>
      <c r="C10" s="4" t="s">
        <v>300</v>
      </c>
    </row>
    <row r="11" spans="1:3">
      <c r="A11" s="4" t="s">
        <v>301</v>
      </c>
    </row>
    <row r="12" spans="1:3">
      <c r="A12" s="4" t="s">
        <v>291</v>
      </c>
      <c r="B12" s="4" t="s">
        <v>276</v>
      </c>
      <c r="C12" s="4" t="s">
        <v>276</v>
      </c>
    </row>
    <row r="13" spans="1:3">
      <c r="A13" s="4" t="s">
        <v>302</v>
      </c>
    </row>
    <row r="14" spans="1:3">
      <c r="A14" s="4" t="s">
        <v>291</v>
      </c>
      <c r="B14" s="4" t="s">
        <v>293</v>
      </c>
      <c r="C14" s="4" t="s">
        <v>294</v>
      </c>
    </row>
    <row r="15" spans="1:3">
      <c r="A15" s="4" t="s">
        <v>303</v>
      </c>
    </row>
    <row r="16" spans="1:3">
      <c r="A16" s="4" t="s">
        <v>291</v>
      </c>
      <c r="B16" s="4" t="s">
        <v>296</v>
      </c>
      <c r="C16" s="4" t="s">
        <v>297</v>
      </c>
    </row>
    <row r="17" spans="1:3">
      <c r="A17" s="4" t="s">
        <v>304</v>
      </c>
    </row>
    <row r="18" spans="1:3">
      <c r="A18" s="4" t="s">
        <v>291</v>
      </c>
      <c r="B18" s="4" t="s">
        <v>299</v>
      </c>
      <c r="C18" s="4" t="s">
        <v>3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05</v>
      </c>
      <c r="B1" s="2" t="s">
        <v>2</v>
      </c>
      <c r="C1" s="2" t="s">
        <v>31</v>
      </c>
    </row>
    <row r="2" spans="1:3">
      <c r="A2" s="3" t="s">
        <v>171</v>
      </c>
    </row>
    <row r="3" spans="1:3">
      <c r="A3" s="4" t="s">
        <v>306</v>
      </c>
      <c r="B3" s="6" t="n">
        <v>727976</v>
      </c>
      <c r="C3" s="6" t="n">
        <v>314185</v>
      </c>
    </row>
    <row r="4" spans="1:3">
      <c r="A4" s="4" t="s">
        <v>307</v>
      </c>
      <c r="B4" s="5" t="n">
        <v>-62896</v>
      </c>
      <c r="C4" s="5" t="n">
        <v>-10555</v>
      </c>
    </row>
    <row r="5" spans="1:3">
      <c r="A5" s="4" t="s">
        <v>34</v>
      </c>
      <c r="B5" s="6" t="n">
        <v>665080</v>
      </c>
      <c r="C5" s="6" t="n">
        <v>30363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8</v>
      </c>
      <c r="B1" s="2" t="s">
        <v>270</v>
      </c>
      <c r="C1" s="2" t="s">
        <v>309</v>
      </c>
      <c r="D1" s="2" t="s">
        <v>310</v>
      </c>
      <c r="E1" s="2" t="s">
        <v>311</v>
      </c>
      <c r="F1" s="2" t="s">
        <v>2</v>
      </c>
    </row>
    <row r="2" spans="1:6">
      <c r="A2" s="4" t="s">
        <v>312</v>
      </c>
    </row>
    <row r="3" spans="1:6">
      <c r="A3" s="4" t="s">
        <v>313</v>
      </c>
      <c r="E3" s="6" t="n">
        <v>6100000</v>
      </c>
    </row>
    <row r="4" spans="1:6">
      <c r="A4" s="4" t="s">
        <v>314</v>
      </c>
    </row>
    <row r="5" spans="1:6">
      <c r="A5" s="4" t="s">
        <v>313</v>
      </c>
      <c r="D5" s="6" t="n">
        <v>300000</v>
      </c>
    </row>
    <row r="6" spans="1:6">
      <c r="A6" s="4" t="s">
        <v>315</v>
      </c>
      <c r="E6" s="6" t="n">
        <v>300000</v>
      </c>
    </row>
    <row r="7" spans="1:6">
      <c r="A7" s="4" t="s">
        <v>316</v>
      </c>
      <c r="D7" s="4" t="s">
        <v>317</v>
      </c>
    </row>
    <row r="8" spans="1:6">
      <c r="A8" s="4" t="s">
        <v>318</v>
      </c>
    </row>
    <row r="9" spans="1:6">
      <c r="A9" s="4" t="s">
        <v>319</v>
      </c>
      <c r="B9" s="6" t="n">
        <v>900000</v>
      </c>
    </row>
    <row r="10" spans="1:6">
      <c r="A10" s="4" t="s">
        <v>320</v>
      </c>
    </row>
    <row r="11" spans="1:6">
      <c r="A11" s="4" t="s">
        <v>313</v>
      </c>
      <c r="D11" s="6" t="n">
        <v>1490632</v>
      </c>
    </row>
    <row r="12" spans="1:6">
      <c r="A12" s="4" t="s">
        <v>316</v>
      </c>
      <c r="D12" s="4" t="s">
        <v>294</v>
      </c>
    </row>
    <row r="13" spans="1:6">
      <c r="A13" s="4" t="s">
        <v>321</v>
      </c>
      <c r="D13" s="4" t="s">
        <v>276</v>
      </c>
    </row>
    <row r="14" spans="1:6">
      <c r="A14" s="4" t="s">
        <v>274</v>
      </c>
    </row>
    <row r="15" spans="1:6">
      <c r="A15" s="4" t="s">
        <v>315</v>
      </c>
      <c r="F15" s="4" t="s">
        <v>36</v>
      </c>
    </row>
    <row r="16" spans="1:6">
      <c r="A16" s="4" t="s">
        <v>316</v>
      </c>
      <c r="B16" s="4" t="s">
        <v>276</v>
      </c>
    </row>
    <row r="17" spans="1:6">
      <c r="A17" s="4" t="s">
        <v>322</v>
      </c>
      <c r="C17" s="6" t="n">
        <v>892000</v>
      </c>
    </row>
    <row r="18" spans="1:6">
      <c r="A18" s="4" t="s">
        <v>323</v>
      </c>
    </row>
    <row r="19" spans="1:6">
      <c r="A19" s="4" t="s">
        <v>322</v>
      </c>
      <c r="C19" s="5" t="n">
        <v>22000</v>
      </c>
    </row>
    <row r="20" spans="1:6">
      <c r="A20" s="4" t="s">
        <v>324</v>
      </c>
    </row>
    <row r="21" spans="1:6">
      <c r="A21" s="4" t="s">
        <v>322</v>
      </c>
      <c r="C21" s="6" t="n">
        <v>870000</v>
      </c>
    </row>
    <row r="22" spans="1:6">
      <c r="A22" s="4" t="s">
        <v>277</v>
      </c>
    </row>
    <row r="23" spans="1:6">
      <c r="A23" s="4" t="s">
        <v>315</v>
      </c>
      <c r="F23" s="6" t="n">
        <v>429</v>
      </c>
    </row>
    <row r="24" spans="1:6">
      <c r="A24" s="4" t="s">
        <v>316</v>
      </c>
      <c r="B24" s="4" t="s">
        <v>278</v>
      </c>
    </row>
    <row r="25" spans="1:6">
      <c r="A25" s="4" t="s">
        <v>325</v>
      </c>
      <c r="C25" s="4" t="s">
        <v>278</v>
      </c>
    </row>
    <row r="26" spans="1:6">
      <c r="A26" s="4" t="s">
        <v>326</v>
      </c>
      <c r="C26" s="6" t="n">
        <v>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1</v>
      </c>
    </row>
    <row r="2" spans="1:3">
      <c r="A2" s="4" t="s">
        <v>41</v>
      </c>
      <c r="B2" s="6" t="n">
        <v>2042125</v>
      </c>
      <c r="C2" s="6" t="n">
        <v>2042125</v>
      </c>
    </row>
    <row r="3" spans="1:3">
      <c r="A3" s="4" t="s">
        <v>328</v>
      </c>
    </row>
    <row r="4" spans="1:3">
      <c r="A4" s="4" t="s">
        <v>329</v>
      </c>
      <c r="B4" s="5" t="n">
        <v>607257</v>
      </c>
    </row>
    <row r="5" spans="1:3">
      <c r="A5" s="4" t="s">
        <v>225</v>
      </c>
      <c r="B5" s="5" t="n">
        <v>4224113</v>
      </c>
    </row>
    <row r="6" spans="1:3">
      <c r="A6" s="4" t="s">
        <v>41</v>
      </c>
      <c r="B6" s="4" t="s">
        <v>36</v>
      </c>
    </row>
    <row r="7" spans="1:3">
      <c r="A7" s="4" t="s">
        <v>37</v>
      </c>
      <c r="B7" s="5" t="n">
        <v>5521</v>
      </c>
    </row>
    <row r="8" spans="1:3">
      <c r="A8" s="4" t="s">
        <v>330</v>
      </c>
      <c r="B8" s="5" t="n">
        <v>-119902</v>
      </c>
    </row>
    <row r="9" spans="1:3">
      <c r="A9" s="4" t="s">
        <v>331</v>
      </c>
      <c r="B9" s="5" t="n">
        <v>-118413</v>
      </c>
    </row>
    <row r="10" spans="1:3">
      <c r="A10" s="4" t="s">
        <v>70</v>
      </c>
      <c r="B10" s="4" t="s">
        <v>36</v>
      </c>
    </row>
    <row r="11" spans="1:3">
      <c r="A11" s="4" t="s">
        <v>332</v>
      </c>
      <c r="B11" s="5" t="n">
        <v>4598576</v>
      </c>
    </row>
    <row r="12" spans="1:3">
      <c r="A12" s="4" t="s">
        <v>333</v>
      </c>
    </row>
    <row r="13" spans="1:3">
      <c r="A13" s="4" t="s">
        <v>329</v>
      </c>
      <c r="B13" s="4" t="s">
        <v>36</v>
      </c>
    </row>
    <row r="14" spans="1:3">
      <c r="A14" s="4" t="s">
        <v>225</v>
      </c>
      <c r="B14" s="5" t="n">
        <v>264000</v>
      </c>
    </row>
    <row r="15" spans="1:3">
      <c r="A15" s="4" t="s">
        <v>41</v>
      </c>
      <c r="B15" s="5" t="n">
        <v>1327507</v>
      </c>
    </row>
    <row r="16" spans="1:3">
      <c r="A16" s="4" t="s">
        <v>37</v>
      </c>
      <c r="B16" s="4" t="s">
        <v>36</v>
      </c>
    </row>
    <row r="17" spans="1:3">
      <c r="A17" s="4" t="s">
        <v>330</v>
      </c>
      <c r="B17" s="4" t="s">
        <v>36</v>
      </c>
    </row>
    <row r="18" spans="1:3">
      <c r="A18" s="4" t="s">
        <v>331</v>
      </c>
      <c r="B18" s="4" t="s">
        <v>36</v>
      </c>
    </row>
    <row r="19" spans="1:3">
      <c r="A19" s="4" t="s">
        <v>70</v>
      </c>
      <c r="B19" s="4" t="s">
        <v>36</v>
      </c>
    </row>
    <row r="20" spans="1:3">
      <c r="A20" s="4" t="s">
        <v>332</v>
      </c>
      <c r="B20" s="5" t="n">
        <v>1591507</v>
      </c>
    </row>
    <row r="21" spans="1:3">
      <c r="A21" s="4" t="s">
        <v>274</v>
      </c>
    </row>
    <row r="22" spans="1:3">
      <c r="A22" s="4" t="s">
        <v>329</v>
      </c>
      <c r="B22" s="5" t="n">
        <v>18647</v>
      </c>
    </row>
    <row r="23" spans="1:3">
      <c r="A23" s="4" t="s">
        <v>225</v>
      </c>
      <c r="B23" s="5" t="n">
        <v>37000</v>
      </c>
    </row>
    <row r="24" spans="1:3">
      <c r="A24" s="4" t="s">
        <v>41</v>
      </c>
      <c r="B24" s="5" t="n">
        <v>713189</v>
      </c>
    </row>
    <row r="25" spans="1:3">
      <c r="A25" s="4" t="s">
        <v>37</v>
      </c>
      <c r="B25" s="5" t="n">
        <v>255018</v>
      </c>
    </row>
    <row r="26" spans="1:3">
      <c r="A26" s="4" t="s">
        <v>330</v>
      </c>
      <c r="B26" s="5" t="n">
        <v>-50948</v>
      </c>
    </row>
    <row r="27" spans="1:3">
      <c r="A27" s="4" t="s">
        <v>331</v>
      </c>
      <c r="B27" s="5" t="n">
        <v>-79975</v>
      </c>
    </row>
    <row r="28" spans="1:3">
      <c r="A28" s="4" t="s">
        <v>70</v>
      </c>
      <c r="B28" s="4" t="s">
        <v>36</v>
      </c>
    </row>
    <row r="29" spans="1:3">
      <c r="A29" s="4" t="s">
        <v>332</v>
      </c>
      <c r="B29" s="5" t="n">
        <v>892931</v>
      </c>
    </row>
    <row r="30" spans="1:3">
      <c r="A30" s="4" t="s">
        <v>277</v>
      </c>
    </row>
    <row r="31" spans="1:3">
      <c r="A31" s="4" t="s">
        <v>329</v>
      </c>
      <c r="B31" s="4" t="s">
        <v>36</v>
      </c>
    </row>
    <row r="32" spans="1:3">
      <c r="A32" s="4" t="s">
        <v>225</v>
      </c>
      <c r="B32" s="5" t="n">
        <v>1429</v>
      </c>
    </row>
    <row r="33" spans="1:3">
      <c r="A33" s="4" t="s">
        <v>41</v>
      </c>
      <c r="B33" s="4" t="s">
        <v>36</v>
      </c>
    </row>
    <row r="34" spans="1:3">
      <c r="A34" s="4" t="s">
        <v>37</v>
      </c>
      <c r="B34" s="4" t="s">
        <v>36</v>
      </c>
    </row>
    <row r="35" spans="1:3">
      <c r="A35" s="4" t="s">
        <v>330</v>
      </c>
      <c r="B35" s="4" t="s">
        <v>36</v>
      </c>
    </row>
    <row r="36" spans="1:3">
      <c r="A36" s="4" t="s">
        <v>331</v>
      </c>
      <c r="B36" s="4" t="s">
        <v>36</v>
      </c>
    </row>
    <row r="37" spans="1:3">
      <c r="A37" s="4" t="s">
        <v>70</v>
      </c>
      <c r="B37" s="5" t="n">
        <v>-429</v>
      </c>
    </row>
    <row r="38" spans="1:3">
      <c r="A38" s="4" t="s">
        <v>332</v>
      </c>
      <c r="B38" s="6" t="n">
        <v>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3</v>
      </c>
      <c r="B1" s="2" t="s">
        <v>1</v>
      </c>
    </row>
    <row r="2" spans="1:3">
      <c r="B2" s="2" t="s">
        <v>2</v>
      </c>
      <c r="C2" s="2" t="s">
        <v>84</v>
      </c>
    </row>
    <row r="3" spans="1:3">
      <c r="A3" s="4" t="s">
        <v>85</v>
      </c>
      <c r="B3" s="6" t="n">
        <v>2769828</v>
      </c>
      <c r="C3" s="6" t="n">
        <v>234253</v>
      </c>
    </row>
    <row r="4" spans="1:3">
      <c r="A4" s="4" t="s">
        <v>86</v>
      </c>
      <c r="B4" s="5" t="n">
        <v>2769828</v>
      </c>
      <c r="C4" s="5" t="n">
        <v>267853</v>
      </c>
    </row>
    <row r="5" spans="1:3">
      <c r="A5" s="3" t="s">
        <v>87</v>
      </c>
    </row>
    <row r="6" spans="1:3">
      <c r="A6" s="4" t="s">
        <v>88</v>
      </c>
      <c r="B6" s="5" t="n">
        <v>436129</v>
      </c>
      <c r="C6" s="5" t="n">
        <v>37134</v>
      </c>
    </row>
    <row r="7" spans="1:3">
      <c r="A7" s="4" t="s">
        <v>89</v>
      </c>
      <c r="B7" s="5" t="n">
        <v>2064623</v>
      </c>
      <c r="C7" s="5" t="n">
        <v>446796</v>
      </c>
    </row>
    <row r="8" spans="1:3">
      <c r="A8" s="4" t="s">
        <v>90</v>
      </c>
      <c r="B8" s="5" t="n">
        <v>3749</v>
      </c>
      <c r="C8" s="5" t="n">
        <v>3749</v>
      </c>
    </row>
    <row r="9" spans="1:3">
      <c r="A9" s="4" t="s">
        <v>91</v>
      </c>
      <c r="B9" s="5" t="n">
        <v>347016</v>
      </c>
      <c r="C9" s="5" t="n">
        <v>93178</v>
      </c>
    </row>
    <row r="10" spans="1:3">
      <c r="A10" s="4" t="s">
        <v>92</v>
      </c>
      <c r="B10" s="5" t="n">
        <v>977369</v>
      </c>
      <c r="C10" s="5" t="n">
        <v>239692</v>
      </c>
    </row>
    <row r="11" spans="1:3">
      <c r="A11" s="4" t="s">
        <v>93</v>
      </c>
      <c r="B11" s="5" t="n">
        <v>285567</v>
      </c>
      <c r="C11" s="5" t="n">
        <v>31268</v>
      </c>
    </row>
    <row r="12" spans="1:3">
      <c r="A12" s="4" t="s">
        <v>94</v>
      </c>
      <c r="B12" s="5" t="n">
        <v>4114453</v>
      </c>
      <c r="C12" s="5" t="n">
        <v>851817</v>
      </c>
    </row>
    <row r="13" spans="1:3">
      <c r="A13" s="4" t="s">
        <v>95</v>
      </c>
      <c r="B13" s="5" t="n">
        <v>-1344626</v>
      </c>
      <c r="C13" s="5" t="n">
        <v>-583964</v>
      </c>
    </row>
    <row r="14" spans="1:3">
      <c r="A14" s="3" t="s">
        <v>96</v>
      </c>
    </row>
    <row r="15" spans="1:3">
      <c r="A15" s="4" t="s">
        <v>97</v>
      </c>
      <c r="B15" s="4" t="s">
        <v>36</v>
      </c>
      <c r="C15" s="5" t="n">
        <v>3312</v>
      </c>
    </row>
    <row r="16" spans="1:3">
      <c r="A16" s="4" t="s">
        <v>98</v>
      </c>
      <c r="B16" s="5" t="n">
        <v>-15955</v>
      </c>
      <c r="C16" s="4" t="s">
        <v>36</v>
      </c>
    </row>
    <row r="17" spans="1:3">
      <c r="A17" s="4" t="s">
        <v>99</v>
      </c>
      <c r="B17" s="5" t="n">
        <v>-639159</v>
      </c>
      <c r="C17" s="4" t="s">
        <v>36</v>
      </c>
    </row>
    <row r="18" spans="1:3">
      <c r="A18" s="4" t="s">
        <v>100</v>
      </c>
      <c r="B18" s="5" t="n">
        <v>-30671</v>
      </c>
      <c r="C18" s="5" t="n">
        <v>-23552</v>
      </c>
    </row>
    <row r="19" spans="1:3">
      <c r="A19" s="4" t="s">
        <v>101</v>
      </c>
      <c r="B19" s="5" t="n">
        <v>-685785</v>
      </c>
      <c r="C19" s="5" t="n">
        <v>-20240</v>
      </c>
    </row>
    <row r="20" spans="1:3">
      <c r="A20" s="4" t="s">
        <v>102</v>
      </c>
      <c r="B20" s="5" t="n">
        <v>-2030410</v>
      </c>
      <c r="C20" s="5" t="n">
        <v>-604204</v>
      </c>
    </row>
    <row r="21" spans="1:3">
      <c r="A21" s="4" t="s">
        <v>103</v>
      </c>
      <c r="B21" s="4" t="s">
        <v>36</v>
      </c>
      <c r="C21" s="5" t="n">
        <v>-85651</v>
      </c>
    </row>
    <row r="22" spans="1:3">
      <c r="A22" s="4" t="s">
        <v>104</v>
      </c>
      <c r="B22" s="5" t="n">
        <v>-2030410</v>
      </c>
      <c r="C22" s="5" t="n">
        <v>-689855</v>
      </c>
    </row>
    <row r="23" spans="1:3">
      <c r="A23" s="4" t="s">
        <v>105</v>
      </c>
      <c r="B23" s="4" t="s">
        <v>36</v>
      </c>
      <c r="C23" s="4" t="s">
        <v>36</v>
      </c>
    </row>
    <row r="24" spans="1:3">
      <c r="A24" s="4" t="s">
        <v>106</v>
      </c>
      <c r="B24" s="5" t="n">
        <v>-2030410</v>
      </c>
      <c r="C24" s="5" t="n">
        <v>-689855</v>
      </c>
    </row>
    <row r="25" spans="1:3">
      <c r="A25" s="4" t="s">
        <v>107</v>
      </c>
      <c r="B25" s="5" t="n">
        <v>431223</v>
      </c>
      <c r="C25" s="5" t="n">
        <v>285191</v>
      </c>
    </row>
    <row r="26" spans="1:3">
      <c r="A26" s="4" t="s">
        <v>108</v>
      </c>
      <c r="B26" s="6" t="n">
        <v>-1599187</v>
      </c>
      <c r="C26" s="6" t="n">
        <v>-404664</v>
      </c>
    </row>
    <row r="27" spans="1:3">
      <c r="A27" s="4" t="s">
        <v>109</v>
      </c>
      <c r="B27" s="8" t="n">
        <v>-0.27</v>
      </c>
      <c r="C27" s="8" t="n">
        <v>-0.09</v>
      </c>
    </row>
    <row r="28" spans="1:3">
      <c r="A28" s="4" t="s">
        <v>110</v>
      </c>
      <c r="B28" s="5" t="n">
        <v>5919856</v>
      </c>
      <c r="C28" s="5" t="n">
        <v>4533623</v>
      </c>
    </row>
    <row r="29" spans="1:3">
      <c r="A29" s="4" t="s">
        <v>111</v>
      </c>
    </row>
    <row r="30" spans="1:3">
      <c r="A30" s="4" t="s">
        <v>85</v>
      </c>
      <c r="B30" s="6" t="n">
        <v>7289022</v>
      </c>
      <c r="C30" s="6" t="n">
        <v>532872</v>
      </c>
    </row>
    <row r="31" spans="1:3">
      <c r="A31" s="4" t="s">
        <v>112</v>
      </c>
    </row>
    <row r="32" spans="1:3">
      <c r="A32" s="4" t="s">
        <v>85</v>
      </c>
      <c r="B32" s="5" t="n">
        <v>-4519194</v>
      </c>
      <c r="C32" s="5" t="n">
        <v>-298619</v>
      </c>
    </row>
    <row r="33" spans="1:3">
      <c r="A33" s="4" t="s">
        <v>113</v>
      </c>
    </row>
    <row r="34" spans="1:3">
      <c r="A34" s="4" t="s">
        <v>86</v>
      </c>
      <c r="B34" s="4" t="s">
        <v>36</v>
      </c>
      <c r="C34" s="6" t="n">
        <v>336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s>
  <sheetData>
    <row r="1" spans="1:4">
      <c r="A1" s="1" t="s">
        <v>334</v>
      </c>
      <c r="B1" s="2" t="s">
        <v>280</v>
      </c>
      <c r="C1" s="2" t="s">
        <v>1</v>
      </c>
    </row>
    <row r="2" spans="1:4">
      <c r="B2" s="2" t="s">
        <v>84</v>
      </c>
      <c r="C2" s="2" t="s">
        <v>2</v>
      </c>
      <c r="D2" s="2" t="s">
        <v>84</v>
      </c>
    </row>
    <row r="3" spans="1:4">
      <c r="A3" s="4" t="s">
        <v>335</v>
      </c>
      <c r="C3" s="6" t="n">
        <v>154881</v>
      </c>
      <c r="D3" s="6" t="n">
        <v>31268</v>
      </c>
    </row>
    <row r="4" spans="1:4">
      <c r="A4" s="4" t="s">
        <v>336</v>
      </c>
    </row>
    <row r="5" spans="1:4">
      <c r="A5" s="4" t="s">
        <v>337</v>
      </c>
      <c r="B5" s="6" t="n">
        <v>1200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1"/>
    <col customWidth="1" max="3" min="3" width="14"/>
  </cols>
  <sheetData>
    <row r="1" spans="1:3">
      <c r="A1" s="1" t="s">
        <v>338</v>
      </c>
      <c r="B1" s="2" t="s">
        <v>1</v>
      </c>
    </row>
    <row r="2" spans="1:3">
      <c r="B2" s="2" t="s">
        <v>2</v>
      </c>
      <c r="C2" s="2" t="s">
        <v>31</v>
      </c>
    </row>
    <row r="3" spans="1:3">
      <c r="A3" s="4" t="s">
        <v>339</v>
      </c>
      <c r="B3" s="6" t="n">
        <v>4347424</v>
      </c>
      <c r="C3" s="6" t="n">
        <v>3782921</v>
      </c>
    </row>
    <row r="4" spans="1:3">
      <c r="A4" s="4" t="s">
        <v>340</v>
      </c>
      <c r="B4" s="5" t="n">
        <v>-1126241</v>
      </c>
      <c r="C4" s="5" t="n">
        <v>-449283</v>
      </c>
    </row>
    <row r="5" spans="1:3">
      <c r="A5" s="4" t="s">
        <v>341</v>
      </c>
      <c r="B5" s="6" t="n">
        <v>3221183</v>
      </c>
      <c r="C5" s="5" t="n">
        <v>3333638</v>
      </c>
    </row>
    <row r="6" spans="1:3">
      <c r="A6" s="4" t="s">
        <v>342</v>
      </c>
    </row>
    <row r="7" spans="1:3">
      <c r="A7" s="4" t="s">
        <v>343</v>
      </c>
      <c r="B7" s="4" t="s">
        <v>344</v>
      </c>
    </row>
    <row r="8" spans="1:3">
      <c r="A8" s="4" t="s">
        <v>339</v>
      </c>
      <c r="B8" s="6" t="n">
        <v>1175000</v>
      </c>
      <c r="C8" s="5" t="n">
        <v>1175000</v>
      </c>
    </row>
    <row r="9" spans="1:3">
      <c r="A9" s="4" t="s">
        <v>345</v>
      </c>
    </row>
    <row r="10" spans="1:3">
      <c r="A10" s="4" t="s">
        <v>346</v>
      </c>
      <c r="B10" s="4" t="s">
        <v>347</v>
      </c>
    </row>
    <row r="11" spans="1:3">
      <c r="A11" s="4" t="s">
        <v>339</v>
      </c>
      <c r="B11" s="6" t="n">
        <v>1614778</v>
      </c>
      <c r="C11" s="5" t="n">
        <v>1427828</v>
      </c>
    </row>
    <row r="12" spans="1:3">
      <c r="A12" s="4" t="s">
        <v>348</v>
      </c>
    </row>
    <row r="13" spans="1:3">
      <c r="A13" s="4" t="s">
        <v>339</v>
      </c>
      <c r="B13" s="6" t="n">
        <v>1557646</v>
      </c>
      <c r="C13" s="6" t="n">
        <v>1180093</v>
      </c>
    </row>
    <row r="14" spans="1:3">
      <c r="A14" s="4" t="s">
        <v>349</v>
      </c>
    </row>
    <row r="15" spans="1:3">
      <c r="A15" s="4" t="s">
        <v>343</v>
      </c>
      <c r="B15" s="4" t="s">
        <v>350</v>
      </c>
    </row>
    <row r="16" spans="1:3">
      <c r="A16" s="4" t="s">
        <v>351</v>
      </c>
    </row>
    <row r="17" spans="1:3">
      <c r="A17" s="4" t="s">
        <v>343</v>
      </c>
      <c r="B17"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353</v>
      </c>
      <c r="B1" s="2" t="s">
        <v>1</v>
      </c>
      <c r="C1" s="2" t="s">
        <v>354</v>
      </c>
    </row>
    <row r="2" spans="1:3">
      <c r="B2" s="2" t="s">
        <v>2</v>
      </c>
      <c r="C2" s="2" t="s">
        <v>31</v>
      </c>
    </row>
    <row r="3" spans="1:3">
      <c r="A3" s="4" t="s">
        <v>355</v>
      </c>
      <c r="B3" s="6" t="n">
        <v>3907305</v>
      </c>
      <c r="C3" s="6" t="n">
        <v>4525113</v>
      </c>
    </row>
    <row r="4" spans="1:3">
      <c r="A4" s="4" t="s">
        <v>356</v>
      </c>
      <c r="B4" s="5" t="n">
        <v>-398365</v>
      </c>
      <c r="C4" s="5" t="n">
        <v>-267679</v>
      </c>
    </row>
    <row r="5" spans="1:3">
      <c r="A5" s="4" t="s">
        <v>42</v>
      </c>
      <c r="B5" s="5" t="n">
        <v>4126748</v>
      </c>
      <c r="C5" s="5" t="n">
        <v>4257434</v>
      </c>
    </row>
    <row r="6" spans="1:3">
      <c r="A6" s="4" t="s">
        <v>357</v>
      </c>
      <c r="B6" s="5" t="n">
        <v>6567238</v>
      </c>
      <c r="C6" s="5" t="n">
        <v>6567238</v>
      </c>
    </row>
    <row r="7" spans="1:3">
      <c r="A7" s="4" t="s">
        <v>41</v>
      </c>
      <c r="B7" s="5" t="n">
        <v>2042125</v>
      </c>
      <c r="C7" s="5" t="n">
        <v>2042125</v>
      </c>
    </row>
    <row r="8" spans="1:3">
      <c r="A8" s="4" t="s">
        <v>358</v>
      </c>
      <c r="B8" s="6" t="n">
        <v>6168873</v>
      </c>
      <c r="C8" s="6" t="n">
        <v>6299559</v>
      </c>
    </row>
    <row r="9" spans="1:3">
      <c r="A9" s="4" t="s">
        <v>359</v>
      </c>
    </row>
    <row r="10" spans="1:3">
      <c r="A10" s="4" t="s">
        <v>360</v>
      </c>
      <c r="B10" s="4" t="s">
        <v>361</v>
      </c>
      <c r="C10" s="4" t="s">
        <v>361</v>
      </c>
    </row>
    <row r="11" spans="1:3">
      <c r="A11" s="4" t="s">
        <v>355</v>
      </c>
      <c r="B11" s="6" t="n">
        <v>4525113</v>
      </c>
      <c r="C11" s="6" t="n">
        <v>4525113</v>
      </c>
    </row>
    <row r="12" spans="1:3">
      <c r="A12" s="4" t="s">
        <v>356</v>
      </c>
      <c r="B12" s="5" t="n">
        <v>-398365</v>
      </c>
      <c r="C12" s="5" t="n">
        <v>-267679</v>
      </c>
    </row>
    <row r="13" spans="1:3">
      <c r="A13" s="4" t="s">
        <v>42</v>
      </c>
      <c r="B13" s="6" t="n">
        <v>4126748</v>
      </c>
      <c r="C13" s="6" t="n">
        <v>4257434</v>
      </c>
    </row>
    <row r="14" spans="1:3">
      <c r="A14" s="4" t="s">
        <v>362</v>
      </c>
    </row>
    <row r="15" spans="1:3">
      <c r="A15" s="4" t="s">
        <v>360</v>
      </c>
      <c r="B15" s="4" t="s">
        <v>363</v>
      </c>
      <c r="C15" s="4" t="s">
        <v>363</v>
      </c>
    </row>
    <row r="16" spans="1:3">
      <c r="A16" s="4" t="s">
        <v>355</v>
      </c>
      <c r="B16" s="6" t="n">
        <v>4224113</v>
      </c>
      <c r="C16" s="6" t="n">
        <v>4224113</v>
      </c>
    </row>
    <row r="17" spans="1:3">
      <c r="A17" s="4" t="s">
        <v>356</v>
      </c>
      <c r="B17" s="5" t="n">
        <v>-316808</v>
      </c>
      <c r="C17" s="5" t="n">
        <v>-211206</v>
      </c>
    </row>
    <row r="18" spans="1:3">
      <c r="A18" s="4" t="s">
        <v>42</v>
      </c>
      <c r="B18" s="5" t="n">
        <v>3907305</v>
      </c>
      <c r="C18" s="5" t="n">
        <v>4012907</v>
      </c>
    </row>
    <row r="19" spans="1:3">
      <c r="A19" s="4" t="s">
        <v>364</v>
      </c>
    </row>
    <row r="20" spans="1:3">
      <c r="A20" s="4" t="s">
        <v>355</v>
      </c>
      <c r="B20" s="5" t="n">
        <v>301000</v>
      </c>
      <c r="C20" s="5" t="n">
        <v>301000</v>
      </c>
    </row>
    <row r="21" spans="1:3">
      <c r="A21" s="4" t="s">
        <v>356</v>
      </c>
      <c r="B21" s="5" t="n">
        <v>-81557</v>
      </c>
      <c r="C21" s="5" t="n">
        <v>-56473</v>
      </c>
    </row>
    <row r="22" spans="1:3">
      <c r="A22" s="4" t="s">
        <v>42</v>
      </c>
      <c r="B22" s="6" t="n">
        <v>219443</v>
      </c>
      <c r="C22" s="6" t="n">
        <v>2445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1</v>
      </c>
    </row>
    <row r="2" spans="1:3">
      <c r="A2" s="3" t="s">
        <v>180</v>
      </c>
    </row>
    <row r="3" spans="1:3">
      <c r="A3" s="4" t="s">
        <v>366</v>
      </c>
      <c r="C3" s="6" t="n">
        <v>392058</v>
      </c>
    </row>
    <row r="4" spans="1:3">
      <c r="A4" s="4" t="s">
        <v>367</v>
      </c>
      <c r="C4" s="5" t="n">
        <v>522744</v>
      </c>
    </row>
    <row r="5" spans="1:3">
      <c r="A5" s="4" t="s">
        <v>368</v>
      </c>
      <c r="C5" s="5" t="n">
        <v>466273</v>
      </c>
    </row>
    <row r="6" spans="1:3">
      <c r="A6" s="4" t="s">
        <v>369</v>
      </c>
      <c r="C6" s="5" t="n">
        <v>422411</v>
      </c>
    </row>
    <row r="7" spans="1:3">
      <c r="A7" s="4" t="s">
        <v>370</v>
      </c>
      <c r="C7" s="5" t="n">
        <v>422411</v>
      </c>
    </row>
    <row r="8" spans="1:3">
      <c r="A8" s="4" t="s">
        <v>371</v>
      </c>
      <c r="C8" s="5" t="n">
        <v>1900851</v>
      </c>
    </row>
    <row r="9" spans="1:3">
      <c r="A9" s="4" t="s">
        <v>119</v>
      </c>
      <c r="B9" s="6" t="n">
        <v>4126748</v>
      </c>
      <c r="C9" s="6" t="n">
        <v>42574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72</v>
      </c>
      <c r="B1" s="2" t="s">
        <v>2</v>
      </c>
      <c r="C1" s="2" t="s">
        <v>31</v>
      </c>
    </row>
    <row r="2" spans="1:3">
      <c r="A2" s="3" t="s">
        <v>183</v>
      </c>
    </row>
    <row r="3" spans="1:3">
      <c r="A3" s="4" t="s">
        <v>373</v>
      </c>
      <c r="B3" s="6" t="n">
        <v>4027124</v>
      </c>
      <c r="C3" s="4" t="s">
        <v>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1</v>
      </c>
    </row>
    <row r="2" spans="1:2">
      <c r="B2" s="2" t="s">
        <v>375</v>
      </c>
    </row>
    <row r="3" spans="1:2">
      <c r="A3" s="3" t="s">
        <v>183</v>
      </c>
    </row>
    <row r="4" spans="1:2">
      <c r="A4" s="4" t="s">
        <v>376</v>
      </c>
      <c r="B4" s="6" t="n">
        <v>2089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1</v>
      </c>
    </row>
    <row r="2" spans="1:3">
      <c r="A2" s="3" t="s">
        <v>183</v>
      </c>
    </row>
    <row r="3" spans="1:3">
      <c r="A3" s="4" t="s">
        <v>378</v>
      </c>
      <c r="B3" s="6" t="n">
        <v>637733</v>
      </c>
    </row>
    <row r="4" spans="1:3">
      <c r="A4" s="4" t="s">
        <v>367</v>
      </c>
      <c r="B4" s="5" t="n">
        <v>794101</v>
      </c>
    </row>
    <row r="5" spans="1:3">
      <c r="A5" s="4" t="s">
        <v>368</v>
      </c>
      <c r="B5" s="5" t="n">
        <v>643082</v>
      </c>
    </row>
    <row r="6" spans="1:3">
      <c r="A6" s="4" t="s">
        <v>369</v>
      </c>
      <c r="B6" s="5" t="n">
        <v>641947</v>
      </c>
    </row>
    <row r="7" spans="1:3">
      <c r="A7" s="4" t="s">
        <v>370</v>
      </c>
      <c r="B7" s="5" t="n">
        <v>611158</v>
      </c>
    </row>
    <row r="8" spans="1:3">
      <c r="A8" s="4" t="s">
        <v>371</v>
      </c>
      <c r="B8" s="5" t="n">
        <v>1100783</v>
      </c>
    </row>
    <row r="9" spans="1:3">
      <c r="A9" s="4" t="s">
        <v>119</v>
      </c>
      <c r="B9" s="5" t="n">
        <v>4428803</v>
      </c>
    </row>
    <row r="10" spans="1:3">
      <c r="A10" s="4" t="s">
        <v>379</v>
      </c>
      <c r="B10" s="5" t="n">
        <v>-393813</v>
      </c>
    </row>
    <row r="11" spans="1:3">
      <c r="A11" s="4" t="s">
        <v>380</v>
      </c>
      <c r="B11" s="5" t="n">
        <v>4034990</v>
      </c>
    </row>
    <row r="12" spans="1:3">
      <c r="A12" s="4" t="s">
        <v>381</v>
      </c>
      <c r="B12" s="5" t="n">
        <v>-724587</v>
      </c>
      <c r="C12" s="4" t="s">
        <v>36</v>
      </c>
    </row>
    <row r="13" spans="1:3">
      <c r="A13" s="4" t="s">
        <v>382</v>
      </c>
      <c r="B13" s="6" t="n">
        <v>3310403</v>
      </c>
      <c r="C13" s="4" t="s">
        <v>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83</v>
      </c>
      <c r="B1" s="2" t="s">
        <v>1</v>
      </c>
    </row>
    <row r="2" spans="1:3">
      <c r="B2" s="2" t="s">
        <v>2</v>
      </c>
      <c r="C2" s="2" t="s">
        <v>31</v>
      </c>
    </row>
    <row r="3" spans="1:3">
      <c r="A3" s="4" t="s">
        <v>55</v>
      </c>
      <c r="B3" s="6" t="n">
        <v>229961</v>
      </c>
      <c r="C3" s="6" t="n">
        <v>379961</v>
      </c>
    </row>
    <row r="4" spans="1:3">
      <c r="A4" s="4" t="s">
        <v>384</v>
      </c>
    </row>
    <row r="5" spans="1:3">
      <c r="A5" s="4" t="s">
        <v>55</v>
      </c>
      <c r="B5" s="6" t="n">
        <v>150000</v>
      </c>
    </row>
    <row r="6" spans="1:3">
      <c r="A6" s="4" t="s">
        <v>385</v>
      </c>
      <c r="B6" s="4" t="s">
        <v>386</v>
      </c>
    </row>
    <row r="7" spans="1:3">
      <c r="A7" s="4" t="s">
        <v>387</v>
      </c>
      <c r="B7" s="4" t="s">
        <v>388</v>
      </c>
    </row>
    <row r="8" spans="1:3">
      <c r="A8" s="4" t="s">
        <v>389</v>
      </c>
      <c r="B8" s="4" t="s">
        <v>390</v>
      </c>
    </row>
    <row r="9" spans="1:3">
      <c r="A9" s="4" t="s">
        <v>391</v>
      </c>
    </row>
    <row r="10" spans="1:3">
      <c r="A10" s="4" t="s">
        <v>55</v>
      </c>
      <c r="B10" s="6" t="n">
        <v>150000</v>
      </c>
    </row>
    <row r="11" spans="1:3">
      <c r="A11" s="4" t="s">
        <v>392</v>
      </c>
    </row>
    <row r="12" spans="1:3">
      <c r="A12" s="4" t="s">
        <v>385</v>
      </c>
      <c r="B12" s="4" t="s">
        <v>393</v>
      </c>
    </row>
    <row r="13" spans="1:3">
      <c r="A13" s="4" t="s">
        <v>387</v>
      </c>
      <c r="B13" s="4" t="s">
        <v>394</v>
      </c>
    </row>
    <row r="14" spans="1:3">
      <c r="A14" s="4" t="s">
        <v>395</v>
      </c>
    </row>
    <row r="15" spans="1:3">
      <c r="A15" s="4" t="s">
        <v>55</v>
      </c>
      <c r="B15" s="6" t="n">
        <v>150000</v>
      </c>
      <c r="C15" s="5" t="n">
        <v>150000</v>
      </c>
    </row>
    <row r="16" spans="1:3">
      <c r="A16" s="4" t="s">
        <v>396</v>
      </c>
    </row>
    <row r="17" spans="1:3">
      <c r="A17" s="4" t="s">
        <v>55</v>
      </c>
      <c r="B17" s="6" t="n">
        <v>100000</v>
      </c>
    </row>
    <row r="18" spans="1:3">
      <c r="A18" s="4" t="s">
        <v>385</v>
      </c>
      <c r="B18" s="4" t="s">
        <v>397</v>
      </c>
    </row>
    <row r="19" spans="1:3">
      <c r="A19" s="4" t="s">
        <v>387</v>
      </c>
      <c r="B19" s="4" t="s">
        <v>398</v>
      </c>
    </row>
    <row r="20" spans="1:3">
      <c r="A20" s="4" t="s">
        <v>399</v>
      </c>
    </row>
    <row r="21" spans="1:3">
      <c r="A21" s="4" t="s">
        <v>55</v>
      </c>
      <c r="B21" s="6" t="n">
        <v>79961</v>
      </c>
      <c r="C21" s="6" t="n">
        <v>799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00</v>
      </c>
      <c r="B1" s="2" t="s">
        <v>2</v>
      </c>
      <c r="C1" s="2" t="s">
        <v>31</v>
      </c>
    </row>
    <row r="2" spans="1:3">
      <c r="A2" s="4" t="s">
        <v>401</v>
      </c>
      <c r="B2" s="6" t="n">
        <v>3309540</v>
      </c>
      <c r="C2" s="6" t="n">
        <v>4776593</v>
      </c>
    </row>
    <row r="3" spans="1:3">
      <c r="A3" s="4" t="s">
        <v>402</v>
      </c>
      <c r="B3" s="5" t="n">
        <v>-3032686</v>
      </c>
      <c r="C3" s="5" t="n">
        <v>-4459302</v>
      </c>
    </row>
    <row r="4" spans="1:3">
      <c r="A4" s="4" t="s">
        <v>59</v>
      </c>
      <c r="B4" s="5" t="n">
        <v>276854</v>
      </c>
      <c r="C4" s="5" t="n">
        <v>317291</v>
      </c>
    </row>
    <row r="5" spans="1:3">
      <c r="A5" s="4" t="s">
        <v>403</v>
      </c>
    </row>
    <row r="6" spans="1:3">
      <c r="A6" s="4" t="s">
        <v>401</v>
      </c>
      <c r="B6" s="5" t="n">
        <v>1684426</v>
      </c>
      <c r="C6" s="5" t="n">
        <v>1584426</v>
      </c>
    </row>
    <row r="7" spans="1:3">
      <c r="A7" s="4" t="s">
        <v>404</v>
      </c>
    </row>
    <row r="8" spans="1:3">
      <c r="A8" s="4" t="s">
        <v>401</v>
      </c>
      <c r="B8" s="5" t="n">
        <v>119259</v>
      </c>
      <c r="C8" s="5" t="n">
        <v>125670</v>
      </c>
    </row>
    <row r="9" spans="1:3">
      <c r="A9" s="4" t="s">
        <v>405</v>
      </c>
    </row>
    <row r="10" spans="1:3">
      <c r="A10" s="4" t="s">
        <v>401</v>
      </c>
      <c r="B10" s="4" t="s">
        <v>36</v>
      </c>
      <c r="C10" s="5" t="n">
        <v>1540000</v>
      </c>
    </row>
    <row r="11" spans="1:3">
      <c r="A11" s="4" t="s">
        <v>406</v>
      </c>
    </row>
    <row r="12" spans="1:3">
      <c r="A12" s="4" t="s">
        <v>401</v>
      </c>
      <c r="B12" s="5" t="n">
        <v>1232500</v>
      </c>
      <c r="C12" s="5" t="n">
        <v>1232500</v>
      </c>
    </row>
    <row r="13" spans="1:3">
      <c r="A13" s="4" t="s">
        <v>407</v>
      </c>
    </row>
    <row r="14" spans="1:3">
      <c r="A14" s="4" t="s">
        <v>401</v>
      </c>
      <c r="B14" s="5" t="n">
        <v>102498</v>
      </c>
      <c r="C14" s="5" t="n">
        <v>105374</v>
      </c>
    </row>
    <row r="15" spans="1:3">
      <c r="A15" s="4" t="s">
        <v>408</v>
      </c>
    </row>
    <row r="16" spans="1:3">
      <c r="A16" s="4" t="s">
        <v>401</v>
      </c>
      <c r="B16" s="5" t="n">
        <v>96232</v>
      </c>
      <c r="C16" s="5" t="n">
        <v>106778</v>
      </c>
    </row>
    <row r="17" spans="1:3">
      <c r="A17" s="4" t="s">
        <v>409</v>
      </c>
    </row>
    <row r="18" spans="1:3">
      <c r="A18" s="4" t="s">
        <v>401</v>
      </c>
      <c r="B18" s="5" t="n">
        <v>60000</v>
      </c>
      <c r="C18" s="5" t="n">
        <v>60000</v>
      </c>
    </row>
    <row r="19" spans="1:3">
      <c r="A19" s="4" t="s">
        <v>410</v>
      </c>
    </row>
    <row r="20" spans="1:3">
      <c r="A20" s="4" t="s">
        <v>401</v>
      </c>
      <c r="B20" s="6" t="n">
        <v>14625</v>
      </c>
      <c r="C20" s="6" t="n">
        <v>218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68"/>
    <col customWidth="1" max="2" min="2" width="21"/>
    <col customWidth="1" max="3" min="3" width="28"/>
    <col customWidth="1" max="4" min="4" width="28"/>
    <col customWidth="1" max="5" min="5" width="28"/>
    <col customWidth="1" max="6" min="6" width="27"/>
    <col customWidth="1" max="7" min="7" width="28"/>
    <col customWidth="1" max="8" min="8" width="21"/>
    <col customWidth="1" max="9" min="9" width="21"/>
    <col customWidth="1" max="10" min="10" width="21"/>
    <col customWidth="1" max="11" min="11" width="21"/>
    <col customWidth="1" max="12" min="12" width="14"/>
  </cols>
  <sheetData>
    <row r="1" spans="1:12">
      <c r="A1" s="1" t="s">
        <v>411</v>
      </c>
      <c r="B1" s="2" t="s">
        <v>412</v>
      </c>
      <c r="C1" s="2" t="s">
        <v>413</v>
      </c>
      <c r="D1" s="2" t="s">
        <v>414</v>
      </c>
      <c r="E1" s="2" t="s">
        <v>415</v>
      </c>
      <c r="F1" s="2" t="s">
        <v>416</v>
      </c>
      <c r="G1" s="2" t="s">
        <v>417</v>
      </c>
      <c r="H1" s="2" t="s">
        <v>375</v>
      </c>
      <c r="I1" s="2" t="s">
        <v>418</v>
      </c>
      <c r="J1" s="2" t="s">
        <v>419</v>
      </c>
      <c r="K1" s="2" t="s">
        <v>420</v>
      </c>
      <c r="L1" s="2" t="s">
        <v>421</v>
      </c>
    </row>
    <row r="2" spans="1:12">
      <c r="A2" s="4" t="s">
        <v>401</v>
      </c>
      <c r="H2" s="6" t="n">
        <v>3309540</v>
      </c>
      <c r="I2" s="6" t="n">
        <v>4776593</v>
      </c>
    </row>
    <row r="3" spans="1:12">
      <c r="A3" s="4" t="s">
        <v>403</v>
      </c>
    </row>
    <row r="4" spans="1:12">
      <c r="A4" s="4" t="s">
        <v>422</v>
      </c>
      <c r="B4" s="6" t="n">
        <v>2000000</v>
      </c>
    </row>
    <row r="5" spans="1:12">
      <c r="A5" s="4" t="s">
        <v>401</v>
      </c>
      <c r="B5" s="6" t="n">
        <v>379676</v>
      </c>
    </row>
    <row r="6" spans="1:12">
      <c r="A6" s="4" t="s">
        <v>423</v>
      </c>
      <c r="B6" s="4" t="s">
        <v>424</v>
      </c>
    </row>
    <row r="7" spans="1:12">
      <c r="A7" s="4" t="s">
        <v>425</v>
      </c>
      <c r="B7" s="4" t="s">
        <v>426</v>
      </c>
    </row>
    <row r="8" spans="1:12">
      <c r="A8" s="4" t="s">
        <v>404</v>
      </c>
    </row>
    <row r="9" spans="1:12">
      <c r="A9" s="4" t="s">
        <v>401</v>
      </c>
      <c r="C9" s="6" t="n">
        <v>200000</v>
      </c>
    </row>
    <row r="10" spans="1:12">
      <c r="A10" s="4" t="s">
        <v>423</v>
      </c>
      <c r="C10" s="4" t="s">
        <v>427</v>
      </c>
    </row>
    <row r="11" spans="1:12">
      <c r="A11" s="4" t="s">
        <v>425</v>
      </c>
      <c r="C11" s="4" t="s">
        <v>428</v>
      </c>
    </row>
    <row r="12" spans="1:12">
      <c r="A12" s="4" t="s">
        <v>429</v>
      </c>
      <c r="C12" s="5" t="n">
        <v>66</v>
      </c>
    </row>
    <row r="13" spans="1:12">
      <c r="A13" s="4" t="s">
        <v>430</v>
      </c>
      <c r="C13" s="6" t="n">
        <v>2652</v>
      </c>
    </row>
    <row r="14" spans="1:12">
      <c r="A14" s="4" t="s">
        <v>431</v>
      </c>
      <c r="J14" s="6" t="n">
        <v>60000</v>
      </c>
    </row>
    <row r="15" spans="1:12">
      <c r="A15" s="4" t="s">
        <v>405</v>
      </c>
    </row>
    <row r="16" spans="1:12">
      <c r="A16" s="4" t="s">
        <v>423</v>
      </c>
      <c r="L16" s="4" t="s">
        <v>432</v>
      </c>
    </row>
    <row r="17" spans="1:12">
      <c r="A17" s="4" t="s">
        <v>433</v>
      </c>
      <c r="L17" s="4" t="s">
        <v>434</v>
      </c>
    </row>
    <row r="18" spans="1:12">
      <c r="A18" s="4" t="s">
        <v>406</v>
      </c>
    </row>
    <row r="19" spans="1:12">
      <c r="A19" s="4" t="s">
        <v>422</v>
      </c>
      <c r="K19" s="6" t="n">
        <v>1200000</v>
      </c>
    </row>
    <row r="20" spans="1:12">
      <c r="A20" s="4" t="s">
        <v>423</v>
      </c>
      <c r="K20" s="4" t="s">
        <v>435</v>
      </c>
    </row>
    <row r="21" spans="1:12">
      <c r="A21" s="4" t="s">
        <v>407</v>
      </c>
    </row>
    <row r="22" spans="1:12">
      <c r="A22" s="4" t="s">
        <v>401</v>
      </c>
      <c r="E22" s="6" t="n">
        <v>131400</v>
      </c>
    </row>
    <row r="23" spans="1:12">
      <c r="A23" s="4" t="s">
        <v>423</v>
      </c>
      <c r="E23" s="4" t="s">
        <v>427</v>
      </c>
    </row>
    <row r="24" spans="1:12">
      <c r="A24" s="4" t="s">
        <v>425</v>
      </c>
      <c r="E24" s="4" t="s">
        <v>436</v>
      </c>
    </row>
    <row r="25" spans="1:12">
      <c r="A25" s="4" t="s">
        <v>429</v>
      </c>
      <c r="E25" s="5" t="n">
        <v>120</v>
      </c>
    </row>
    <row r="26" spans="1:12">
      <c r="A26" s="4" t="s">
        <v>430</v>
      </c>
      <c r="E26" s="6" t="n">
        <v>1394</v>
      </c>
    </row>
    <row r="27" spans="1:12">
      <c r="A27" s="4" t="s">
        <v>408</v>
      </c>
    </row>
    <row r="28" spans="1:12">
      <c r="A28" s="4" t="s">
        <v>401</v>
      </c>
      <c r="F28" s="6" t="n">
        <v>200000</v>
      </c>
    </row>
    <row r="29" spans="1:12">
      <c r="A29" s="4" t="s">
        <v>423</v>
      </c>
      <c r="F29" s="4" t="s">
        <v>394</v>
      </c>
    </row>
    <row r="30" spans="1:12">
      <c r="A30" s="4" t="s">
        <v>425</v>
      </c>
      <c r="F30" s="4" t="s">
        <v>437</v>
      </c>
    </row>
    <row r="31" spans="1:12">
      <c r="A31" s="4" t="s">
        <v>429</v>
      </c>
      <c r="F31" s="5" t="n">
        <v>60</v>
      </c>
    </row>
    <row r="32" spans="1:12">
      <c r="A32" s="4" t="s">
        <v>430</v>
      </c>
      <c r="F32" s="6" t="n">
        <v>3881</v>
      </c>
    </row>
    <row r="33" spans="1:12">
      <c r="A33" s="4" t="s">
        <v>409</v>
      </c>
    </row>
    <row r="34" spans="1:12">
      <c r="A34" s="4" t="s">
        <v>401</v>
      </c>
      <c r="D34" s="6" t="n">
        <v>101906</v>
      </c>
    </row>
    <row r="35" spans="1:12">
      <c r="A35" s="4" t="s">
        <v>423</v>
      </c>
      <c r="D35" s="4" t="s">
        <v>427</v>
      </c>
    </row>
    <row r="36" spans="1:12">
      <c r="A36" s="4" t="s">
        <v>425</v>
      </c>
      <c r="D36" s="4" t="s">
        <v>438</v>
      </c>
    </row>
    <row r="37" spans="1:12">
      <c r="A37" s="4" t="s">
        <v>429</v>
      </c>
      <c r="D37" s="5" t="n">
        <v>5</v>
      </c>
    </row>
    <row r="38" spans="1:12">
      <c r="A38" s="4" t="s">
        <v>430</v>
      </c>
      <c r="D38" s="6" t="n">
        <v>23350</v>
      </c>
    </row>
    <row r="39" spans="1:12">
      <c r="A39" s="4" t="s">
        <v>410</v>
      </c>
    </row>
    <row r="40" spans="1:12">
      <c r="A40" s="4" t="s">
        <v>401</v>
      </c>
      <c r="G40" s="6" t="n">
        <v>133555</v>
      </c>
    </row>
    <row r="41" spans="1:12">
      <c r="A41" s="4" t="s">
        <v>423</v>
      </c>
      <c r="G41" s="4" t="s">
        <v>394</v>
      </c>
    </row>
    <row r="42" spans="1:12">
      <c r="A42" s="4" t="s">
        <v>425</v>
      </c>
      <c r="G42" s="4" t="s">
        <v>439</v>
      </c>
    </row>
    <row r="43" spans="1:12">
      <c r="A43" s="4" t="s">
        <v>429</v>
      </c>
      <c r="G43" s="5" t="n">
        <v>60</v>
      </c>
    </row>
    <row r="44" spans="1:12">
      <c r="A44" s="4" t="s">
        <v>430</v>
      </c>
      <c r="G44" s="6" t="n">
        <v>24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3"/>
    <col customWidth="1" max="5" min="5" width="29"/>
    <col customWidth="1" max="6" min="6" width="12"/>
  </cols>
  <sheetData>
    <row r="1" spans="1:6">
      <c r="A1" s="1" t="s">
        <v>114</v>
      </c>
      <c r="B1" s="2" t="s">
        <v>115</v>
      </c>
      <c r="C1" s="2" t="s">
        <v>116</v>
      </c>
      <c r="D1" s="2" t="s">
        <v>117</v>
      </c>
      <c r="E1" s="2" t="s">
        <v>118</v>
      </c>
      <c r="F1" s="2" t="s">
        <v>119</v>
      </c>
    </row>
    <row r="2" spans="1:6">
      <c r="A2" s="4" t="s">
        <v>120</v>
      </c>
      <c r="B2" s="6" t="n">
        <v>4534</v>
      </c>
      <c r="C2" s="6" t="n">
        <v>1233966</v>
      </c>
      <c r="D2" s="6" t="n">
        <v>-1625840</v>
      </c>
      <c r="E2" s="6" t="n">
        <v>-3544820</v>
      </c>
      <c r="F2" s="6" t="n">
        <v>-3932160</v>
      </c>
    </row>
    <row r="3" spans="1:6">
      <c r="A3" s="4" t="s">
        <v>121</v>
      </c>
      <c r="B3" s="5" t="n">
        <v>4533623</v>
      </c>
    </row>
    <row r="4" spans="1:6">
      <c r="A4" s="4" t="s">
        <v>122</v>
      </c>
      <c r="B4" s="6" t="n">
        <v>850</v>
      </c>
      <c r="C4" s="5" t="n">
        <v>3503314</v>
      </c>
      <c r="D4" s="4" t="s">
        <v>36</v>
      </c>
      <c r="E4" s="4" t="s">
        <v>36</v>
      </c>
      <c r="F4" s="5" t="n">
        <v>3504164</v>
      </c>
    </row>
    <row r="5" spans="1:6">
      <c r="A5" s="4" t="s">
        <v>123</v>
      </c>
      <c r="B5" s="5" t="n">
        <v>850000</v>
      </c>
    </row>
    <row r="6" spans="1:6">
      <c r="A6" s="4" t="s">
        <v>124</v>
      </c>
      <c r="B6" s="6" t="n">
        <v>449</v>
      </c>
      <c r="C6" s="5" t="n">
        <v>2245636</v>
      </c>
      <c r="D6" s="4" t="s">
        <v>36</v>
      </c>
      <c r="E6" s="4" t="s">
        <v>36</v>
      </c>
      <c r="F6" s="5" t="n">
        <v>2246085</v>
      </c>
    </row>
    <row r="7" spans="1:6">
      <c r="A7" s="4" t="s">
        <v>125</v>
      </c>
      <c r="B7" s="5" t="n">
        <v>449217</v>
      </c>
    </row>
    <row r="8" spans="1:6">
      <c r="A8" s="4" t="s">
        <v>126</v>
      </c>
      <c r="B8" s="6" t="n">
        <v>1410</v>
      </c>
      <c r="C8" s="5" t="n">
        <v>7247798</v>
      </c>
      <c r="D8" s="4" t="s">
        <v>36</v>
      </c>
      <c r="E8" s="4" t="s">
        <v>36</v>
      </c>
      <c r="F8" s="5" t="n">
        <v>7249208</v>
      </c>
    </row>
    <row r="9" spans="1:6">
      <c r="A9" s="4" t="s">
        <v>127</v>
      </c>
      <c r="B9" s="5" t="n">
        <v>1410183</v>
      </c>
    </row>
    <row r="10" spans="1:6">
      <c r="A10" s="4" t="s">
        <v>128</v>
      </c>
      <c r="B10" s="6" t="n">
        <v>10</v>
      </c>
      <c r="C10" s="5" t="n">
        <v>49490</v>
      </c>
      <c r="D10" s="4" t="s">
        <v>36</v>
      </c>
      <c r="E10" s="4" t="s">
        <v>36</v>
      </c>
      <c r="F10" s="5" t="n">
        <v>49500</v>
      </c>
    </row>
    <row r="11" spans="1:6">
      <c r="A11" s="4" t="s">
        <v>129</v>
      </c>
      <c r="B11" s="5" t="n">
        <v>9900</v>
      </c>
    </row>
    <row r="12" spans="1:6">
      <c r="A12" s="4" t="s">
        <v>106</v>
      </c>
      <c r="B12" s="4" t="s">
        <v>36</v>
      </c>
      <c r="C12" s="4" t="s">
        <v>36</v>
      </c>
      <c r="D12" s="5" t="n">
        <v>-431223</v>
      </c>
      <c r="E12" s="5" t="n">
        <v>-1599187</v>
      </c>
      <c r="F12" s="5" t="n">
        <v>-2030410</v>
      </c>
    </row>
    <row r="13" spans="1:6">
      <c r="A13" s="4" t="s">
        <v>130</v>
      </c>
      <c r="B13" s="6" t="n">
        <v>7253</v>
      </c>
      <c r="C13" s="6" t="n">
        <v>14280204</v>
      </c>
      <c r="D13" s="6" t="n">
        <v>-2057063</v>
      </c>
      <c r="E13" s="6" t="n">
        <v>-5144007</v>
      </c>
      <c r="F13" s="6" t="n">
        <v>7086385</v>
      </c>
    </row>
    <row r="14" spans="1:6">
      <c r="A14" s="4" t="s">
        <v>131</v>
      </c>
      <c r="B14" s="5" t="n">
        <v>72529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440</v>
      </c>
      <c r="B1" s="2" t="s">
        <v>418</v>
      </c>
    </row>
    <row r="2" spans="1:2">
      <c r="A2" s="3" t="s">
        <v>186</v>
      </c>
    </row>
    <row r="3" spans="1:2">
      <c r="A3" s="4" t="s">
        <v>366</v>
      </c>
      <c r="B3" s="6" t="n">
        <v>3012357</v>
      </c>
    </row>
    <row r="4" spans="1:2">
      <c r="A4" s="4" t="s">
        <v>367</v>
      </c>
      <c r="B4" s="5" t="n">
        <v>104435</v>
      </c>
    </row>
    <row r="5" spans="1:2">
      <c r="A5" s="4" t="s">
        <v>368</v>
      </c>
      <c r="B5" s="5" t="n">
        <v>80968</v>
      </c>
    </row>
    <row r="6" spans="1:2">
      <c r="A6" s="4" t="s">
        <v>369</v>
      </c>
      <c r="B6" s="5" t="n">
        <v>43935</v>
      </c>
    </row>
    <row r="7" spans="1:2">
      <c r="A7" s="4" t="s">
        <v>370</v>
      </c>
      <c r="B7" s="5" t="n">
        <v>27404</v>
      </c>
    </row>
    <row r="8" spans="1:2">
      <c r="A8" s="4" t="s">
        <v>371</v>
      </c>
      <c r="B8" s="5" t="n">
        <v>40441</v>
      </c>
    </row>
    <row r="9" spans="1:2">
      <c r="A9" s="4" t="s">
        <v>119</v>
      </c>
      <c r="B9" s="6" t="n">
        <v>33095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41</v>
      </c>
      <c r="B1" s="2" t="s">
        <v>311</v>
      </c>
      <c r="C1" s="2" t="s">
        <v>2</v>
      </c>
      <c r="D1" s="2" t="s">
        <v>31</v>
      </c>
    </row>
    <row r="2" spans="1:4">
      <c r="A2" s="4" t="s">
        <v>442</v>
      </c>
      <c r="C2" s="4" t="s">
        <v>36</v>
      </c>
      <c r="D2" s="4" t="s">
        <v>36</v>
      </c>
    </row>
    <row r="3" spans="1:4">
      <c r="A3" s="4" t="s">
        <v>443</v>
      </c>
    </row>
    <row r="4" spans="1:4">
      <c r="A4" s="4" t="s">
        <v>444</v>
      </c>
      <c r="B4" s="6" t="n">
        <v>99000</v>
      </c>
    </row>
    <row r="5" spans="1:4">
      <c r="A5" s="4" t="s">
        <v>445</v>
      </c>
    </row>
    <row r="6" spans="1:4">
      <c r="A6" s="4" t="s">
        <v>444</v>
      </c>
      <c r="B6" s="6" t="n">
        <v>144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446</v>
      </c>
      <c r="B1" s="2" t="s">
        <v>447</v>
      </c>
      <c r="C1" s="2" t="s">
        <v>310</v>
      </c>
      <c r="D1" s="2" t="s">
        <v>281</v>
      </c>
      <c r="E1" s="2" t="s">
        <v>2</v>
      </c>
      <c r="F1" s="2" t="s">
        <v>84</v>
      </c>
    </row>
    <row r="2" spans="1:6">
      <c r="A2" s="4" t="s">
        <v>448</v>
      </c>
      <c r="E2" s="5" t="n">
        <v>400</v>
      </c>
    </row>
    <row r="3" spans="1:6">
      <c r="A3" s="4" t="s">
        <v>449</v>
      </c>
      <c r="E3" s="5" t="n">
        <v>365</v>
      </c>
    </row>
    <row r="4" spans="1:6">
      <c r="A4" s="4" t="s">
        <v>450</v>
      </c>
      <c r="E4" s="5" t="n">
        <v>365</v>
      </c>
    </row>
    <row r="5" spans="1:6">
      <c r="A5" s="4" t="s">
        <v>451</v>
      </c>
      <c r="C5" s="5" t="n">
        <v>6582737</v>
      </c>
    </row>
    <row r="6" spans="1:6">
      <c r="A6" s="4" t="s">
        <v>452</v>
      </c>
      <c r="C6" s="7" t="n">
        <v>0.001</v>
      </c>
    </row>
    <row r="7" spans="1:6">
      <c r="A7" s="4" t="s">
        <v>453</v>
      </c>
      <c r="B7" s="5" t="n">
        <v>4533623</v>
      </c>
    </row>
    <row r="8" spans="1:6">
      <c r="A8" s="4" t="s">
        <v>454</v>
      </c>
      <c r="D8" s="6" t="n">
        <v>4356815</v>
      </c>
      <c r="E8" s="6" t="n">
        <v>3839482</v>
      </c>
      <c r="F8" s="4" t="s">
        <v>36</v>
      </c>
    </row>
    <row r="9" spans="1:6">
      <c r="A9" s="4" t="s">
        <v>455</v>
      </c>
    </row>
    <row r="10" spans="1:6">
      <c r="A10" s="4" t="s">
        <v>456</v>
      </c>
      <c r="D10" s="5" t="n">
        <v>1410183</v>
      </c>
    </row>
    <row r="11" spans="1:6">
      <c r="A11" s="4" t="s">
        <v>457</v>
      </c>
    </row>
    <row r="12" spans="1:6">
      <c r="A12" s="4" t="s">
        <v>458</v>
      </c>
      <c r="D12" s="5" t="n">
        <v>449217</v>
      </c>
    </row>
    <row r="13" spans="1:6">
      <c r="A13" s="4" t="s">
        <v>459</v>
      </c>
      <c r="D13" s="4" t="s">
        <v>432</v>
      </c>
    </row>
    <row r="14" spans="1:6">
      <c r="A14" s="4" t="s">
        <v>115</v>
      </c>
    </row>
    <row r="15" spans="1:6">
      <c r="A15" s="4" t="s">
        <v>460</v>
      </c>
      <c r="E15" s="5" t="n">
        <v>850000</v>
      </c>
    </row>
    <row r="16" spans="1:6">
      <c r="A16" s="4" t="s">
        <v>454</v>
      </c>
      <c r="E16" s="6" t="n">
        <v>4300000</v>
      </c>
    </row>
    <row r="17" spans="1:6">
      <c r="A17" s="4" t="s">
        <v>458</v>
      </c>
      <c r="E17" s="5" t="n">
        <v>449217</v>
      </c>
    </row>
    <row r="18" spans="1:6">
      <c r="A18" s="4" t="s">
        <v>456</v>
      </c>
      <c r="E18" s="5" t="n">
        <v>1410183</v>
      </c>
    </row>
    <row r="19" spans="1:6">
      <c r="A19" s="4" t="s">
        <v>461</v>
      </c>
    </row>
    <row r="20" spans="1:6">
      <c r="A20" s="4" t="s">
        <v>460</v>
      </c>
      <c r="D20" s="5" t="n">
        <v>850000</v>
      </c>
    </row>
    <row r="21" spans="1:6">
      <c r="A21" s="4" t="s">
        <v>462</v>
      </c>
    </row>
    <row r="22" spans="1:6">
      <c r="A22" s="4" t="s">
        <v>460</v>
      </c>
      <c r="D22" s="5" t="n">
        <v>1700000</v>
      </c>
    </row>
    <row r="23" spans="1:6">
      <c r="A23" s="4" t="s">
        <v>463</v>
      </c>
    </row>
    <row r="24" spans="1:6">
      <c r="A24" s="4" t="s">
        <v>460</v>
      </c>
      <c r="D24" s="5" t="n">
        <v>34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64</v>
      </c>
      <c r="B1" s="2" t="s">
        <v>1</v>
      </c>
    </row>
    <row r="2" spans="1:3">
      <c r="B2" s="2" t="s">
        <v>2</v>
      </c>
      <c r="C2" s="2" t="s">
        <v>84</v>
      </c>
    </row>
    <row r="3" spans="1:3">
      <c r="A3" s="4" t="s">
        <v>465</v>
      </c>
      <c r="B3" s="4" t="s">
        <v>466</v>
      </c>
      <c r="C3" s="4" t="s">
        <v>466</v>
      </c>
    </row>
    <row r="4" spans="1:3">
      <c r="A4" s="4" t="s">
        <v>467</v>
      </c>
      <c r="B4" s="4" t="s">
        <v>398</v>
      </c>
      <c r="C4" s="4" t="s">
        <v>398</v>
      </c>
    </row>
    <row r="5" spans="1:3">
      <c r="A5" s="4" t="s">
        <v>468</v>
      </c>
      <c r="B5" s="6" t="n">
        <v>7407</v>
      </c>
      <c r="C5"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69</v>
      </c>
      <c r="B1" s="2" t="s">
        <v>1</v>
      </c>
    </row>
    <row r="2" spans="1:2">
      <c r="B2" s="2" t="s">
        <v>375</v>
      </c>
    </row>
    <row r="3" spans="1:2">
      <c r="A3" s="3" t="s">
        <v>200</v>
      </c>
    </row>
    <row r="4" spans="1:2">
      <c r="A4" s="4" t="s">
        <v>470</v>
      </c>
      <c r="B4" s="6" t="n">
        <v>3700000</v>
      </c>
    </row>
    <row r="5" spans="1:2">
      <c r="A5" s="4" t="s">
        <v>471</v>
      </c>
      <c r="B5" s="4" t="s">
        <v>47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15"/>
  </cols>
  <sheetData>
    <row r="1" spans="1:2">
      <c r="A1" s="1" t="s">
        <v>473</v>
      </c>
      <c r="B1" s="2" t="s">
        <v>1</v>
      </c>
    </row>
    <row r="2" spans="1:2">
      <c r="B2" s="2" t="s">
        <v>2</v>
      </c>
    </row>
    <row r="3" spans="1:2">
      <c r="A3" s="3" t="s">
        <v>200</v>
      </c>
    </row>
    <row r="4" spans="1:2">
      <c r="A4" s="4" t="s">
        <v>474</v>
      </c>
      <c r="B4" s="4" t="s">
        <v>475</v>
      </c>
    </row>
    <row r="5" spans="1:2">
      <c r="A5" s="4" t="s">
        <v>476</v>
      </c>
      <c r="B5" s="4" t="s">
        <v>477</v>
      </c>
    </row>
    <row r="6" spans="1:2">
      <c r="A6" s="4" t="s">
        <v>478</v>
      </c>
      <c r="B6" s="4" t="s">
        <v>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79</v>
      </c>
      <c r="B1" s="2" t="s">
        <v>480</v>
      </c>
      <c r="C1" s="2" t="s">
        <v>481</v>
      </c>
    </row>
    <row r="2" spans="1:3">
      <c r="A2" s="4" t="s">
        <v>482</v>
      </c>
    </row>
    <row r="3" spans="1:3">
      <c r="A3" s="3" t="s">
        <v>483</v>
      </c>
    </row>
    <row r="4" spans="1:3">
      <c r="A4" s="4" t="s">
        <v>484</v>
      </c>
      <c r="C4" s="6" t="n">
        <v>350000</v>
      </c>
    </row>
    <row r="5" spans="1:3">
      <c r="A5" s="4" t="s">
        <v>485</v>
      </c>
    </row>
    <row r="6" spans="1:3">
      <c r="A6" s="3" t="s">
        <v>483</v>
      </c>
    </row>
    <row r="7" spans="1:3">
      <c r="A7" s="4" t="s">
        <v>484</v>
      </c>
      <c r="C7" s="5" t="n">
        <v>355000</v>
      </c>
    </row>
    <row r="8" spans="1:3">
      <c r="A8" s="4" t="s">
        <v>486</v>
      </c>
    </row>
    <row r="9" spans="1:3">
      <c r="A9" s="3" t="s">
        <v>483</v>
      </c>
    </row>
    <row r="10" spans="1:3">
      <c r="A10" s="4" t="s">
        <v>484</v>
      </c>
      <c r="C10" s="6" t="n">
        <v>360000</v>
      </c>
    </row>
    <row r="11" spans="1:3">
      <c r="A11" s="4" t="s">
        <v>487</v>
      </c>
    </row>
    <row r="12" spans="1:3">
      <c r="A12" s="3" t="s">
        <v>483</v>
      </c>
    </row>
    <row r="13" spans="1:3">
      <c r="A13" s="4" t="s">
        <v>458</v>
      </c>
      <c r="B13" s="5" t="n">
        <v>10023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2</v>
      </c>
      <c r="B1" s="2" t="s">
        <v>1</v>
      </c>
    </row>
    <row r="2" spans="1:3">
      <c r="B2" s="2" t="s">
        <v>2</v>
      </c>
      <c r="C2" s="2" t="s">
        <v>84</v>
      </c>
    </row>
    <row r="3" spans="1:3">
      <c r="A3" s="3" t="s">
        <v>133</v>
      </c>
    </row>
    <row r="4" spans="1:3">
      <c r="A4" s="4" t="s">
        <v>106</v>
      </c>
      <c r="B4" s="6" t="n">
        <v>-2030410</v>
      </c>
      <c r="C4" s="6" t="n">
        <v>-689855</v>
      </c>
    </row>
    <row r="5" spans="1:3">
      <c r="A5" s="3" t="s">
        <v>134</v>
      </c>
    </row>
    <row r="6" spans="1:3">
      <c r="A6" s="4" t="s">
        <v>93</v>
      </c>
      <c r="B6" s="5" t="n">
        <v>285567</v>
      </c>
      <c r="C6" s="5" t="n">
        <v>31268</v>
      </c>
    </row>
    <row r="7" spans="1:3">
      <c r="A7" s="4" t="s">
        <v>99</v>
      </c>
      <c r="B7" s="5" t="n">
        <v>639159</v>
      </c>
      <c r="C7" s="4" t="s">
        <v>36</v>
      </c>
    </row>
    <row r="8" spans="1:3">
      <c r="A8" s="4" t="s">
        <v>135</v>
      </c>
      <c r="B8" s="5" t="n">
        <v>-12969</v>
      </c>
      <c r="C8" s="5" t="n">
        <v>2408</v>
      </c>
    </row>
    <row r="9" spans="1:3">
      <c r="A9" s="4" t="s">
        <v>136</v>
      </c>
      <c r="B9" s="4" t="s">
        <v>36</v>
      </c>
      <c r="C9" s="5" t="n">
        <v>85651</v>
      </c>
    </row>
    <row r="10" spans="1:3">
      <c r="A10" s="3" t="s">
        <v>137</v>
      </c>
    </row>
    <row r="11" spans="1:3">
      <c r="A11" s="4" t="s">
        <v>34</v>
      </c>
      <c r="B11" s="5" t="n">
        <v>-361450</v>
      </c>
      <c r="C11" s="5" t="n">
        <v>-503</v>
      </c>
    </row>
    <row r="12" spans="1:3">
      <c r="A12" s="4" t="s">
        <v>35</v>
      </c>
      <c r="B12" s="4" t="s">
        <v>36</v>
      </c>
      <c r="C12" s="4" t="s">
        <v>36</v>
      </c>
    </row>
    <row r="13" spans="1:3">
      <c r="A13" s="4" t="s">
        <v>37</v>
      </c>
      <c r="B13" s="5" t="n">
        <v>-230796</v>
      </c>
      <c r="C13" s="5" t="n">
        <v>-118410</v>
      </c>
    </row>
    <row r="14" spans="1:3">
      <c r="A14" s="4" t="s">
        <v>44</v>
      </c>
      <c r="B14" s="5" t="n">
        <v>-3310</v>
      </c>
      <c r="C14" s="4" t="s">
        <v>36</v>
      </c>
    </row>
    <row r="15" spans="1:3">
      <c r="A15" s="3" t="s">
        <v>138</v>
      </c>
    </row>
    <row r="16" spans="1:3">
      <c r="A16" s="4" t="s">
        <v>49</v>
      </c>
      <c r="B16" s="5" t="n">
        <v>361428</v>
      </c>
      <c r="C16" s="5" t="n">
        <v>136685</v>
      </c>
    </row>
    <row r="17" spans="1:3">
      <c r="A17" s="4" t="s">
        <v>51</v>
      </c>
      <c r="B17" s="5" t="n">
        <v>485392</v>
      </c>
      <c r="C17" s="5" t="n">
        <v>-22249</v>
      </c>
    </row>
    <row r="18" spans="1:3">
      <c r="A18" s="4" t="s">
        <v>139</v>
      </c>
      <c r="B18" s="5" t="n">
        <v>-26759</v>
      </c>
      <c r="C18" s="5" t="n">
        <v>-1536</v>
      </c>
    </row>
    <row r="19" spans="1:3">
      <c r="A19" s="4" t="s">
        <v>140</v>
      </c>
      <c r="B19" s="5" t="n">
        <v>-894149</v>
      </c>
      <c r="C19" s="5" t="n">
        <v>-576541</v>
      </c>
    </row>
    <row r="20" spans="1:3">
      <c r="A20" s="3" t="s">
        <v>141</v>
      </c>
    </row>
    <row r="21" spans="1:3">
      <c r="A21" s="4" t="s">
        <v>142</v>
      </c>
      <c r="B21" s="5" t="n">
        <v>-42426</v>
      </c>
      <c r="C21" s="5" t="n">
        <v>-1191620</v>
      </c>
    </row>
    <row r="22" spans="1:3">
      <c r="A22" s="4" t="s">
        <v>143</v>
      </c>
      <c r="B22" s="4" t="s">
        <v>36</v>
      </c>
      <c r="C22" s="5" t="n">
        <v>-124106</v>
      </c>
    </row>
    <row r="23" spans="1:3">
      <c r="A23" s="4" t="s">
        <v>144</v>
      </c>
      <c r="B23" s="5" t="n">
        <v>-42426</v>
      </c>
      <c r="C23" s="5" t="n">
        <v>-1315726</v>
      </c>
    </row>
    <row r="24" spans="1:3">
      <c r="A24" s="3" t="s">
        <v>145</v>
      </c>
    </row>
    <row r="25" spans="1:3">
      <c r="A25" s="4" t="s">
        <v>146</v>
      </c>
      <c r="B25" s="5" t="n">
        <v>3839482</v>
      </c>
      <c r="C25" s="4" t="s">
        <v>36</v>
      </c>
    </row>
    <row r="26" spans="1:3">
      <c r="A26" s="4" t="s">
        <v>147</v>
      </c>
      <c r="B26" s="5" t="n">
        <v>49500</v>
      </c>
      <c r="C26" s="4" t="s">
        <v>36</v>
      </c>
    </row>
    <row r="27" spans="1:3">
      <c r="A27" s="4" t="s">
        <v>148</v>
      </c>
      <c r="B27" s="5" t="n">
        <v>100000</v>
      </c>
      <c r="C27" s="5" t="n">
        <v>2262500</v>
      </c>
    </row>
    <row r="28" spans="1:3">
      <c r="A28" s="4" t="s">
        <v>149</v>
      </c>
      <c r="B28" s="5" t="n">
        <v>-27053</v>
      </c>
      <c r="C28" s="5" t="n">
        <v>-20590</v>
      </c>
    </row>
    <row r="29" spans="1:3">
      <c r="A29" s="4" t="s">
        <v>150</v>
      </c>
      <c r="B29" s="4" t="s">
        <v>36</v>
      </c>
      <c r="C29" s="5" t="n">
        <v>75000</v>
      </c>
    </row>
    <row r="30" spans="1:3">
      <c r="A30" s="4" t="s">
        <v>151</v>
      </c>
      <c r="B30" s="5" t="n">
        <v>-150000</v>
      </c>
      <c r="C30" s="4" t="s">
        <v>36</v>
      </c>
    </row>
    <row r="31" spans="1:3">
      <c r="A31" s="4" t="s">
        <v>152</v>
      </c>
      <c r="B31" s="5" t="n">
        <v>-4118</v>
      </c>
      <c r="C31" s="5" t="n">
        <v>-1922</v>
      </c>
    </row>
    <row r="32" spans="1:3">
      <c r="A32" s="4" t="s">
        <v>153</v>
      </c>
      <c r="B32" s="5" t="n">
        <v>3807811</v>
      </c>
      <c r="C32" s="5" t="n">
        <v>2314988</v>
      </c>
    </row>
    <row r="33" spans="1:3">
      <c r="A33" s="4" t="s">
        <v>154</v>
      </c>
      <c r="B33" s="5" t="n">
        <v>2871237</v>
      </c>
      <c r="C33" s="5" t="n">
        <v>422721</v>
      </c>
    </row>
    <row r="34" spans="1:3">
      <c r="A34" s="4" t="s">
        <v>155</v>
      </c>
      <c r="B34" s="5" t="n">
        <v>194316</v>
      </c>
      <c r="C34" s="5" t="n">
        <v>127788</v>
      </c>
    </row>
    <row r="35" spans="1:3">
      <c r="A35" s="4" t="s">
        <v>156</v>
      </c>
      <c r="B35" s="5" t="n">
        <v>3065553</v>
      </c>
      <c r="C35" s="5" t="n">
        <v>550509</v>
      </c>
    </row>
    <row r="36" spans="1:3">
      <c r="A36" s="3" t="s">
        <v>157</v>
      </c>
    </row>
    <row r="37" spans="1:3">
      <c r="A37" s="4" t="s">
        <v>158</v>
      </c>
      <c r="B37" s="6" t="n">
        <v>30671</v>
      </c>
      <c r="C37" s="6" t="n">
        <v>235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0</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48:07Z</dcterms:created>
  <dcterms:modified xmlns:dcterms="http://purl.org/dc/terms/" xmlns:xsi="http://www.w3.org/2001/XMLSchema-instance" xsi:type="dcterms:W3CDTF">2019-05-15T16:48:07Z</dcterms:modified>
</cp:coreProperties>
</file>